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ummar" sheetId="9" state="visible" r:id="rId9"/>
    <sheet xmlns:r="http://schemas.openxmlformats.org/officeDocument/2006/relationships" name="Short-Term Investments" sheetId="10" state="visible" r:id="rId10"/>
    <sheet xmlns:r="http://schemas.openxmlformats.org/officeDocument/2006/relationships" name="Property and Equipment" sheetId="11" state="visible" r:id="rId11"/>
    <sheet xmlns:r="http://schemas.openxmlformats.org/officeDocument/2006/relationships" name="Licensed Technology" sheetId="12" state="visible" r:id="rId12"/>
    <sheet xmlns:r="http://schemas.openxmlformats.org/officeDocument/2006/relationships" name="401(k) Pla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Short-Term Investments (Tables)" sheetId="22" state="visible" r:id="rId22"/>
    <sheet xmlns:r="http://schemas.openxmlformats.org/officeDocument/2006/relationships" name="Property and Equipment (Tables)" sheetId="23" state="visible" r:id="rId23"/>
    <sheet xmlns:r="http://schemas.openxmlformats.org/officeDocument/2006/relationships" name="Licensed Technology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Stock Option Plans (Tables)" sheetId="28" state="visible" r:id="rId28"/>
    <sheet xmlns:r="http://schemas.openxmlformats.org/officeDocument/2006/relationships" name="Income Taxes (Tables)" sheetId="29" state="visible" r:id="rId29"/>
    <sheet xmlns:r="http://schemas.openxmlformats.org/officeDocument/2006/relationships" name="Quarterly Financial Data (Una_2"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Nature of Operations and Summ_7" sheetId="34" state="visible" r:id="rId34"/>
    <sheet xmlns:r="http://schemas.openxmlformats.org/officeDocument/2006/relationships" name="Short-Term Investments - Schedu"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Licensed Technology (Details Na" sheetId="38" state="visible" r:id="rId38"/>
    <sheet xmlns:r="http://schemas.openxmlformats.org/officeDocument/2006/relationships" name="Licensed Technology - Schedule " sheetId="39" state="visible" r:id="rId39"/>
    <sheet xmlns:r="http://schemas.openxmlformats.org/officeDocument/2006/relationships" name="Licensed Technology - Schedul_2" sheetId="40" state="visible" r:id="rId40"/>
    <sheet xmlns:r="http://schemas.openxmlformats.org/officeDocument/2006/relationships" name="401(k) Plan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Fair Value Measurements - Sched"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 Option Plans (Details Nar" sheetId="49" state="visible" r:id="rId49"/>
    <sheet xmlns:r="http://schemas.openxmlformats.org/officeDocument/2006/relationships" name="Stock Option Plans - Schedule o" sheetId="50" state="visible" r:id="rId50"/>
    <sheet xmlns:r="http://schemas.openxmlformats.org/officeDocument/2006/relationships" name="Stock Option Plans - Schedule_2" sheetId="51" state="visible" r:id="rId51"/>
    <sheet xmlns:r="http://schemas.openxmlformats.org/officeDocument/2006/relationships" name="Stock Option Plans - Schedule_3" sheetId="52" state="visible" r:id="rId52"/>
    <sheet xmlns:r="http://schemas.openxmlformats.org/officeDocument/2006/relationships" name="Stock Option Plans - Schedule_4" sheetId="53" state="visible" r:id="rId53"/>
    <sheet xmlns:r="http://schemas.openxmlformats.org/officeDocument/2006/relationships" name="Income Taxes (Details Narrative" sheetId="54" state="visible" r:id="rId54"/>
    <sheet xmlns:r="http://schemas.openxmlformats.org/officeDocument/2006/relationships" name="Income Taxes - Schedule of Inco" sheetId="55" state="visible" r:id="rId55"/>
    <sheet xmlns:r="http://schemas.openxmlformats.org/officeDocument/2006/relationships" name="Income Taxes - Schedule of Defe" sheetId="56" state="visible" r:id="rId56"/>
    <sheet xmlns:r="http://schemas.openxmlformats.org/officeDocument/2006/relationships" name="Income Taxes - Summary of Net O" sheetId="57" state="visible" r:id="rId57"/>
    <sheet xmlns:r="http://schemas.openxmlformats.org/officeDocument/2006/relationships" name="Quarterly Financial Data (Una_3" sheetId="58" state="visible" r:id="rId58"/>
  </sheets>
  <definedNames/>
  <calcPr calcId="124519" fullCalcOnLoad="1"/>
</workbook>
</file>

<file path=xl/sharedStrings.xml><?xml version="1.0" encoding="utf-8"?>
<sst xmlns="http://schemas.openxmlformats.org/spreadsheetml/2006/main" uniqueCount="568">
  <si>
    <t>Document and Entity Information - USD ($)</t>
  </si>
  <si>
    <t>12 Months Ended</t>
  </si>
  <si>
    <t>Dec. 31, 2019</t>
  </si>
  <si>
    <t>Mar. 09, 2020</t>
  </si>
  <si>
    <t>Jun. 30, 2019</t>
  </si>
  <si>
    <t>Document and Entity Information</t>
  </si>
  <si>
    <t>Entity Registrant Name</t>
  </si>
  <si>
    <t>ABEONA THERAPEUTICS INC.</t>
  </si>
  <si>
    <t>Entity Central Index Key</t>
  </si>
  <si>
    <t>0000318306</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Short-term investments</t>
  </si>
  <si>
    <t xml:space="preserve"> </t>
  </si>
  <si>
    <t>Receivables</t>
  </si>
  <si>
    <t>Prepaid expenses and other current assets</t>
  </si>
  <si>
    <t>Total current assets</t>
  </si>
  <si>
    <t>Property and equipment, net</t>
  </si>
  <si>
    <t>Right-of-use lease assets</t>
  </si>
  <si>
    <t>Licensed technology, net</t>
  </si>
  <si>
    <t>Goodwill</t>
  </si>
  <si>
    <t>Other assets and restricted cash</t>
  </si>
  <si>
    <t>Total assets</t>
  </si>
  <si>
    <t>Current liabilities:</t>
  </si>
  <si>
    <t>Accounts payable</t>
  </si>
  <si>
    <t>Accrued expenses</t>
  </si>
  <si>
    <t>Current portion of lease liability</t>
  </si>
  <si>
    <t>Current portion of payable to licensor</t>
  </si>
  <si>
    <t>Deferred revenue</t>
  </si>
  <si>
    <t>Total current liabilities</t>
  </si>
  <si>
    <t>Long-term lease liabilities</t>
  </si>
  <si>
    <t>Payable to licensor, net of current portion</t>
  </si>
  <si>
    <t>Total liabilities</t>
  </si>
  <si>
    <t>Commitments and contingencies</t>
  </si>
  <si>
    <t>Stockholders' equity:</t>
  </si>
  <si>
    <t>Common stock - $0.01 par value; authorized 200,000,000 shares; issued and outstanding 83,622,135 at December 31, 2019; issued and outstanding 47,944,486 at December 31, 2018</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Dec. 31, 2017</t>
  </si>
  <si>
    <t>Revenu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Net loss</t>
  </si>
  <si>
    <t>Basic and diluted loss per common share</t>
  </si>
  <si>
    <t>Weighted average number of common shares outstanding - basic and diluted</t>
  </si>
  <si>
    <t>Foundation Revenues [Member]</t>
  </si>
  <si>
    <t>License Revenues[Member]</t>
  </si>
  <si>
    <t>Royalties [Member]</t>
  </si>
  <si>
    <t>Consolidated Statements of Stockholders' Equity - USD ($)</t>
  </si>
  <si>
    <t>Common Stock [Member]</t>
  </si>
  <si>
    <t>Additional Paid-in Capital [Member]</t>
  </si>
  <si>
    <t>Accumulated Deficit [Member]</t>
  </si>
  <si>
    <t>Total</t>
  </si>
  <si>
    <t>Beginning balance at Dec. 31, 2016</t>
  </si>
  <si>
    <t>Beginning balance, shares at Dec. 31, 2016</t>
  </si>
  <si>
    <t>Stock option-based compensation expense</t>
  </si>
  <si>
    <t>Restricted stock-based compensation expense</t>
  </si>
  <si>
    <t>Issuance of common stock in connection with public offering, net of offering costs</t>
  </si>
  <si>
    <t>Issuance of common stock in connection with public offering, net of offering costs, shares</t>
  </si>
  <si>
    <t>Issuance of common stock in connection with the exercise of stock options</t>
  </si>
  <si>
    <t>Issuance of common stock in connection with the exercise of stock options, shares</t>
  </si>
  <si>
    <t>Issuance of common stock in connection with the exercise of $8.00 warrants</t>
  </si>
  <si>
    <t>Issuance of common stock in connection with the exercise of $8.00 warrants, shares</t>
  </si>
  <si>
    <t>Issuance of common stock in connection with the exercise of $5.00 warrants</t>
  </si>
  <si>
    <t>Issuance of common stock in connection with the exercise of $5.00 warrants, shares</t>
  </si>
  <si>
    <t>Ending balance at Dec. 31, 2017</t>
  </si>
  <si>
    <t>Ending balance, shares at Dec. 31, 2017</t>
  </si>
  <si>
    <t>Cumulative effect adjustment of ASC 606 on January 1, 2018</t>
  </si>
  <si>
    <t>Issuance of common stock in connection with cashless warrant exercises</t>
  </si>
  <si>
    <t>Issuance of common stock in connection with cashless warrant exercises, shares</t>
  </si>
  <si>
    <t>Ending balance at Dec. 31, 2018</t>
  </si>
  <si>
    <t>Ending balance, shares at Dec. 31, 2018</t>
  </si>
  <si>
    <t>Issuance of common stock and pre-funded warrants in connection with public offering, net of offering costs</t>
  </si>
  <si>
    <t>Issuance of common stock and pre-funded warrants in connection with public offering, net of offering costs, shares</t>
  </si>
  <si>
    <t>Issuance of common stock under open market sale agreement</t>
  </si>
  <si>
    <t>Issuance of common stock under open market sale agreement, shares</t>
  </si>
  <si>
    <t>Issuance of common stock in connection with restricted share awards</t>
  </si>
  <si>
    <t>Issuance of common stock in connection with restricted share awards, shares</t>
  </si>
  <si>
    <t>Shares returned in connection with arbitration ruling on licensing agreement</t>
  </si>
  <si>
    <t>Shares returned in connection with arbitration ruling on licensing agreement, shares</t>
  </si>
  <si>
    <t>Ending balance at Dec. 31, 2019</t>
  </si>
  <si>
    <t>Ending balance, shares at Dec. 31, 2019</t>
  </si>
  <si>
    <t>Consolidated Statements of Stockholders' Equity (Parenthetical) - $ / shares</t>
  </si>
  <si>
    <t>Class of warrant or right, exercise price of warrants or rights</t>
  </si>
  <si>
    <t>Warrants One [Member]</t>
  </si>
  <si>
    <t>Warrants Two [Member]</t>
  </si>
  <si>
    <t>Consolidated Statements of Cash Flows - USD ($)</t>
  </si>
  <si>
    <t>Cash flows from operating activities:</t>
  </si>
  <si>
    <t>Adjustments to reconcile net loss to cash used in operating activities:</t>
  </si>
  <si>
    <t>Accretion and interest on short-term investments</t>
  </si>
  <si>
    <t>Accretion of right-of-use lease assets</t>
  </si>
  <si>
    <t>Net gain on write-off of licensed technology</t>
  </si>
  <si>
    <t>Non-cash loss on arbitration ruling on licensing agreement</t>
  </si>
  <si>
    <t>Change in operating assets and liabilities:</t>
  </si>
  <si>
    <t>Other assets</t>
  </si>
  <si>
    <t>Accounts payable, accrued expenses and lease liabilities</t>
  </si>
  <si>
    <t>Payable to licensor</t>
  </si>
  <si>
    <t>Net cash used in operating activities</t>
  </si>
  <si>
    <t>Cash flows from investing activities:</t>
  </si>
  <si>
    <t>Capital expenditures</t>
  </si>
  <si>
    <t>Acquisition of licensed technology</t>
  </si>
  <si>
    <t>Purchases of short-term investments</t>
  </si>
  <si>
    <t>Proceeds from maturities of short-term investments</t>
  </si>
  <si>
    <t>Net cash provided by (used in) investing activities</t>
  </si>
  <si>
    <t>Cash flows from financing activities:</t>
  </si>
  <si>
    <t>Proceeds from issuance of common stock and pre-funded warrants in public offering, net of offering costs</t>
  </si>
  <si>
    <t>Proceeds from issuance of common stock in public offering, net of offering costs</t>
  </si>
  <si>
    <t>Proceeds from open market sales of common stock</t>
  </si>
  <si>
    <t>Proceeds from exercise of $5.00 warrants</t>
  </si>
  <si>
    <t>Proceeds from exercise of stock options</t>
  </si>
  <si>
    <t>Proceeds from exercise of $8.00 warrants</t>
  </si>
  <si>
    <t>Net cash provided by financing activities</t>
  </si>
  <si>
    <t>Net increase/(decrease) in cash, cash equivalents and restricted cash</t>
  </si>
  <si>
    <t>Cash, cash equivalents and restricted cash at beginning of year</t>
  </si>
  <si>
    <t>Cash, cash equivalents and restricted cash at end of year</t>
  </si>
  <si>
    <t>Supplemental cash flow information:</t>
  </si>
  <si>
    <t>Restricted cash</t>
  </si>
  <si>
    <t>Total cash, cash equivalents and restricted cash</t>
  </si>
  <si>
    <t>Payable for acquisition of licensed technology</t>
  </si>
  <si>
    <t>Write off of licensed asset and corresponding liability</t>
  </si>
  <si>
    <t>Cash paid for interest</t>
  </si>
  <si>
    <t>Consolidated Statements of Cash Flows (Parenthetical) - $ / shares</t>
  </si>
  <si>
    <t>Statement of Cash Flows [Abstract]</t>
  </si>
  <si>
    <t>Nature of Operations and Summary of Significant Accounting Policies</t>
  </si>
  <si>
    <t>Organization, Consolidation and Presentation of Financial Statements [Abstract]</t>
  </si>
  <si>
    <t xml:space="preserve">NOTE 1 - NATURE OF OPERATIONS AND SUMMARY OF SIGNIFICANT ACCOUNTING
POLICIES Nature of Operations Abeona Therapeutics Inc. (together
with our subsidiaries, “we,” “our,” “Abeona” or the “Company”), a Delaware corporation,
is a clinical-stage biopharmaceutical company developing gene and cell therapies for life-threatening rare genetic diseases. Our
lead clinical programs consist of: (i) EB-101, an autologous, gene-corrected cell therapy for recessive dystrophic epidermolysis
bullosa (“RDEB”), (ii) ABO-102, an adeno-associated virus (“AAV”)-based gene therapy for Sanfilippo syndrome
type A (“MPS IIIA”) and (iii) ABO-101, an AAV-based gene therapy for Sanfilippo syndrome type B (“MPS IIIB”).
We have additional AAV-based gene therapies in various developmental stages designed to treat the CLN1 and CLN3 forms of Batten
Disease, cystic fibrosis and retinal diseases. In addition, we are developing next-generation AAV-based gene therapies through
our novel AIM™ capsid platform and internal AAV vector research programs. A summary of the significant accounting
policies applied in the preparation of the accompanying consolidated financial statements follows: Principles of Consolidation The consolidated financial statements
include the financial statements of Abeona Therapeutics Inc. and our wholly-owned subsidiaries. All intercompany balances and transactions
have been eliminated in consolidation. Uses and Sources of Liquidity The financial statements have been
prepared on the going concern basis, which assumes the Company will have sufficient cash to pay its operating expenses, as and
when they become payable, for a period of at least 12 months from the date the financial report was issued. As of December 31, 2019, we had
cash and cash equivalents of $129.3 million and net assets of $178.4 million. For the year ended December 31, 2019, we had cash
outflows from operations of $62.8 million. We have not generated any significant product revenues and have not achieved profitable
operations. There is no assurance that profitable operations will ever be achieved, and, if achieved, could be sustained on a continuing
basis. In addition, development activities, clinical and nonclinical testing, and commercialization of our products will require
significant additional financing. We are subject to a number of risks
similar to other life science companies, including, but not limited to, risks related to the successful discovery and development
of product candidates, obtaining the necessary regulatory approval to market our product candidates, raising additional capital,
development of competing drugs and therapies, protection of proprietary technology and market acceptance of our products. As a
result of these and other risks and the related uncertainties, there can be no assurance of our future success. Based upon our current operating
plans, we believe that we have sufficient resources to fund operations through the second quarter of 2021 with our existing cash
and cash equivalents. We will need to secure additional funding in the future, to carry out all of our planned research and development
activities. If we are unable to obtain additional financing or generate license or product revenue, the lack of liquidity and sufficient
capital resources could have a material adverse effect on our future prospects.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Cash and Cash Equivalents We consider all highly liquid investments
with a maturity of three months or less when purchased to be cash equivalents. We maintain deposits primarily in financial institutions,
which may at times exceed amounts covered by insurance provided by the U.S. Federal Deposit Insurance Corporation (“FDIC”).
We have not experienced any losses related to amounts in excess of FDIC limits. Short-term Investments Short-term investments consist of
investments in U.S. government, U.S. agency and U.S. treasury securities. We determine the appropriate classification of the securities
at the time they are acquired and evaluate the appropriateness of such classifications at each balance sheet date. We classify
our short-term investments as available-for-sale pursuant to Accounting Standards Codification (“ASC”) 320, Investments
– Debt and Equity Securities We review our short-term investments
for other-than-temporary impairment whenever the fair value of a marketable security is less than the amortized cost and evidence
indicates that a short-term investment’s carrying amount is not recoverable within a reasonable period of time. Receivables Receivables are reported in the
consolidated balance sheets at net realizable value.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9 and 2018, no allowance was recorded as all
accounts are considered collectible. There were no receivables outstanding as of December 31, 2019. Property and Equipment Property and equipment are recorded
at cost. Depreciation is provided using the straight-line method over estimated useful lives ranging from three to seven years
for equipment and five to ten years for leasehold improvement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Leases In February 2016, the Financial
Accounting Standards Board issued Accounting Standards Update (“ASU”) 2016-02, Leases Leases Right-of-use lease assets represent
our right to use an underlying asset for the lease term and lease liabilities represent our obligation to make lease payments arising
from the lease. The measurement of lease liabilities is based on the present value of future lease payments over the lease term.
As our leases do not provide an implicit rate, we use our incremental borrowing rate based on the information available at the
lease commencement date in determining the present value of future lease payments. The right-of-use asset is based on the measurement
of the lease liability and includes any lease payments made prior to or on lease commencement and excludes lease incentives and
initial direct costs incurred, as applicable. Rent expense for our operating leases is recognized on a straight-line basis over
the lease term. We do not have any leases classified as finance leas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dditional information and disclosures
required under ASC 842 are included in Note 6. Licensed Technology We have entered into agreements
to license the rights to certain technologies. We recorded the purchase price paid for the license, which represents fair value,
on our consolidated balance sheet.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Licensed technology is amortized over the life of the patent or the agreement
and periodically reviewed for impair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9, 2018 and 2017, we did not
impair any licensed technology. Goodwill As of December 31, 2019 and 2018,
goodwill of $32.5 million was recorded on the Company’s consolidated balance sheet. In accordance with ASC 350, Intangibles
— Goodwill and Other, Restricted Cash In November 2016, the Financial
Accounting Standards Board issued ASU 2016-18, Statement of Cash Flows (Topic 230): Restricted Cash Segments The Company operates in a single
segment. The Company’s chief operating decision maker, its Executive Chairman, manages the Company’s operations on
a consolidated basis for the purpose of allocating resources. Revenue Recognition Effective January 1, 2018, we adopted
Accounting Standards Update (“ASU”) 2014-09, Revenue from Contracts with Customers Revenue Recognition The table below presents the impact
of the adoption of ASC 606 on our statement of operations for the year ended December 31, 2018.
For the year ended December 31, 2018
Under Effect of As Reported
ASC 605 ASC 606 Under ASC 606
Revenues
Foundation revenues $ - $ 2,796,000 $ 2,796,000
License revenues 602,000 (602,000 ) -
Total revenues 804,000 2,194,000 2,998,000
Loss from operations (60,360,000 ) 2,194,000 (58,166,000 )
Net loss (58,865,000 ) 2,194,000 (56,671,000 )
Basic and diluted loss per common share (1.24 ) 0.05 (1.19 ) Foundation revenues: As a result of the adoption of ASC
606, we decreased deferred revenue and the accumulated deficit by $2.6 million as of January 1, 2018. As of both December 31, 2018
and 2019, we received $5.7 million of the grants. In accordance with ASC 606, we record revenue to match expenses for the advancement
of the Company’s clinical stage gene therapies for MPS IIIA and MPS IIIB, the production of which is the primary performance
obligation. We recorded foundation revenues of $0 in 2019 and $2.8 million in 2018. We allocated the transaction price based on
the expected costs plus a margin approach. The aggregate amount of the transaction price allocated to the performance obligations
that are unsatisfied as of December 31, 2019 and 2018 was $0.3 million. We expect the unsatisfied performance obligations to be
recognized in the next 12 months. License revenues: Revenue from Contracts with Customers (Topic 606): Identifying Performance Obligations and Licensing Royalty revenues: . 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 General and Administrative Expenses General and administrative expenses
primarily consist of personnel, contract personnel, personnel-related expenses to support our administrative and operating activities,
facility costs and professional expenses (i.e., legal expenses) and investor relations fee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ASC 740, Income Taxes Loss Per Common Share We have presented basic and diluted
loss per common share on the statement of operations. Basic and diluted net loss per share is computed by dividing net loss by
the weighted-average number of shares of common stock and shares underlying “pre-funded” warrants outstanding during
the period. The “pre-funded” warrants are included in the computation of basic net loss per share as the exercise price
is negligible and they are fully vested and exercisable. We do not include the potential
impact of dilutive securities in diluted net loss per share, as the impact of these items is anti-dilutive. Potential dilutive
securities result from outstanding stock options and “non-pre-funded” warrants. We did not include the following potentially
dilutive securities in the computation of diluted net loss per common share during the periods presented:
For the years ended December 31,
2019 2018 2017
Warrants 70,000 1,820,686 2,934,685
Stock options 6,055,395 5,841,805 5,429,727
Total 6,125,395 7,662,491 8,364,412 Stock-Based Compensation We account for stock-based compensation
expense in accordance with ASC 718, Stock Based Compensation The following table summarizes stock
option-based option compensation for 2019, 2018 and 2017, which was allocated as follows:
For the years ended December 31,
2019 2018 2017
Research and development $ 3,932,000 $ 3,913,000 $ 1,668,000
General and administrative 3,406,000 4,265,000 2,976,000
Stock option-based compensation expense included in operating expense 7,338,000 8,178,000 4,644,000
Total stock option-based compensation expense 7,338,000 8,178,000 4,644,000
Tax benefit - - -
Stock option-based compensation expense, net of tax $ 7,338,000 $ 8,178,000 $ 4,644,000 The following table summarizes restricted
stock-based compensation for 2019, 2018 and 2017, which was allocated as follows:
For the years ended December 31,
2019 2018 2017
Research and development $ 454,000 $ - $ -
General and administrative 445,000 688,000 1,272,000
Restricted stock-based compensation expense included in operating expense 899,000 688,000 1,272,000
Total restricted stock-based compensation expense 899,000 688,000 1,272,000
Tax benefit - - -
Restricted stock-based compensation expense, net of tax $ 899,000 $ 688,000 $ 1,272,000 </t>
  </si>
  <si>
    <t>Short-Term Investments</t>
  </si>
  <si>
    <t>Investments, Debt and Equity Securities [Abstract]</t>
  </si>
  <si>
    <t>NOTE 2 – SHORT-TERM INVESTMENTS The following table summarizes the
available-for-sale investments held as of December 31, 2018. There were no available-for-sale investments as of December 31, 2019.
Description Fair value
U.S. government and agency securities and treasuries $ 66,218,000 The amortized cost of the available-for-sale
investments is adjusted for amortization of premiums and accretion of discounts to maturity. There were no material realized gains
or losses recognized on the sale or maturity of available-for-sale investments during the years ended December 31, 2019 or 2018.</t>
  </si>
  <si>
    <t>Property and Equipment</t>
  </si>
  <si>
    <t>Property, Plant and Equipment [Abstract]</t>
  </si>
  <si>
    <t>NOTE 3 - PROPERTY AND EQUIPMENT Property and equipment consist of
the following:
December 31, 2019 December 31, 2018
Laboratory equipment $ 7,031,000 $ 4,366,000
Furniture and office equipment 1,710,000 1,454,000
Leasehold improvements 8,573,000 4,774,000
Construction work-in-progress - 409,000
17,314,000 11,003,000
Less: accumulated depreciation and amortization 4,157,000 1,560,000
Property and equipment, net $ 13,157,000 $ 9,443,000 Depreciation and amortization on
property and equipment was $2.6 million, $1.2 million and $0.2 million for 2019, 2018 and 2017, respectively.</t>
  </si>
  <si>
    <t>Licensed Technology</t>
  </si>
  <si>
    <t>Goodwill and Intangible Assets Disclosure [Abstract]</t>
  </si>
  <si>
    <t>NOTE 4 – LICENSED TECHNOLOGY On November 4, 2018, we entered
into a license agreement with REGENXBIO to obtain rights to an exclusive worldwide license (subject to certain non-exclusive rights
previously granted for MPS IIIA), with rights to sublicense, to REGENXBIO’s NAV AAV9 vector for the development and commercialization
of gene therapies for the treatment of MPS IIIA, MPS IIIB, CLN1 Disease and CLN3 Disease. In return for these rights, REGENXBIO
received a guaranteed $20 million upfront payment, $10 million of which was paid on signing of the agreement on November 4, 2018
and $10 million of which was originally required under the agreement to be paid by November 4, 2019. In addition, REGENXBIO will
receive a total of $100 million in annual fees, payable upon the second through sixth anniversaries of the agreement, $20 million
of which is guaranteed and payable on November 4, 2020. REGENXBIO is also eligible to receive potential commercial milestone payments
of up to $60 million as well as royalties payable in the low double digits to low teens on net sales of products incorporating
the licensed intellectual property. The license is amortized over the life of the patent of eight years. On November 1, 2019, we
entered into an amendment of the original license agreement. The amended agreement replaced the $10 million payment due on November
4, 2019 with a $3 million payment due on November 4, 2019 and an additional $8 million payment (which includes $1 million of interest)
due on April 1, 2020. The payment due on April 1, 2020 and the guaranteed amount of $20 million due on November 4, 2020 are recorded
as payable to licensor on the consolidated balance sheet. On August 3, 2016, we announced
that we entered into an agreement (the “EB Agreement”) with EB Research Partnership (“EBRP”) and Epidermolysis
Bullosa Medical Research Foundation (“EBMRF”) to collaborate on gene therapy treatments for EB. The EB Agreement became
effective August 3, 2016 on the execution of two licensing agreements with The Board of Trustees of Leland Stanford Junior University
(“Stanford”). On August 3, 2016, we recorded the issuance of 375,000 of our common shares to each of EBRP and EBMRF
and recorded licensed technology of $2.45 million, which was being amortized over 20 years. In connection with an arbitration proceeding
relating to the EB Agreement, on May 15, 2019, the arbitrator issued a decision in favor of the Company requiring the Company to
cancel any and all shares of its common stock issued to EBRP and EBMRF that were still in their possession. As a result, we recorded
the return of 450,000 shares of our common stock and the reversal of the licensed technology from our financial statements. The
net of these transactions resulted in a non-cash charge to expense of $0.3 million recorded during the year ended December 31,
2019. On May 15, 2015, we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years. Licensed technology consists of
the following:
December 31, 2019 December 31, 2018
Licensed technology $ 42,606,000 $ 44,859,000
Less accumulated amortization 6,428,000 1,817,000
Licensed technology, net $ 36,178,000 $ 43,042,000 The aggregate estimated amortization
expense for intangible assets remaining as of December 31, 2019 is as follows:
2020 $ 5,174,000
2021 5,174,000
2022 5,174,000
2023 5,174,000
2024 5,174,000
Thereafter 10,308,000
Total $ 36,178,000 Amortization on licensed technology
was $5.2 million, $1.2 million and $0.5 million for the years ended December 31, 2019, 2018 and 2017, respectively.</t>
  </si>
  <si>
    <t>401(k) Plan</t>
  </si>
  <si>
    <t>Retirement Benefits [Abstract]</t>
  </si>
  <si>
    <t>NOTE 5 – 401(k) PLAN We have a tax-qualified employee
savings and retirement plan (the “401(k) Plan”) covering all our employees. Pursuant to the 401(k) Plan, employees
may elect to reduce their current compensation by up to the statutorily prescribed annual limit ($19,000 in 2019, $18,500 in 2018
and $18,000 in 2017) and to have the amount of such reduction contributed to the 401(k) Plan. The 401(k) Plan is intended to qualify
under Section 401 of the Internal Revenue Code so that contributions by employees or by us to the 401(k) Plan, and income earned
on 401(k) Plan contributions, are not taxable to employees until withdrawn from the 401(k) Plan, and so that contributions by
us, if any, will be deductible by us when made. At the direction of each participant, we invest the assets of the 401(k) Plan
in any of over 50 investment options. Company contributions under the 401(k) Plan were $0.4 million, $0.3 million and $0 in 2019,
2018 and 2017, respectively.</t>
  </si>
  <si>
    <t>Commitments and Contingencies</t>
  </si>
  <si>
    <t>Commitments and Contingencies Disclosure [Abstract]</t>
  </si>
  <si>
    <t>NOTE 6 – COMMITMENTS AND CONTINGENCIES Operating Leases We lease space under operating leases
for manufacturing and laboratory facilities and administrative offices in Cleveland, as well as administrative offices in New York.
We also lease office space in Madrid, Spain as well as certain office equipment under operating leases, which have a non-cancelable
lease term of less than one year and therefore, we have elected the practical expedient to exclude these short-term leases from
our right-of-use assets and lease liabilities. We can terminate the operating leases
for our manufacturing and laboratory facilities and administrative offices in Cleveland early at December 31, 2020 and pay for
unamortized tenant improvements. Our total lease costs and unamortized tenant improvements would total $1.7 million by exercising
the early termination provision. Components of lease cost under ASC
842 are as follows for the year ended December 31, 2019:
Year ended December 31, 2019
Operating lease cost $ 1,591,000
Variable lease cost $ 322,000
Short-term lease cost $ 133,000 The following table presents information
about the amount and timing of cash flows arising from operating leases under ASC 842 as of December 31, 2019:
Maturity of lease liabilities:
2020 $ 1,699,000
2021 1,713,000
2022 1,727,000
2023 1,741,000
2024 1,781,000
Thereafter 1,885,000
Total undiscounted operating lease payments 10,546,000
Less: imputed interest 2,596,000
Present value of operating lease liabilities $ 7,950,000
Balance sheet classification:
Current portion of lease liability $ 1,699,000
Long-term lease liability 6,251,000
Total operating lease liabilities $ 7,950,000
Other information:
Weighted-average remaining lease term for operating leases 73 months
Weighted-average discount rate for operating leases 9.6 % Rent expense for the years ended
December 31, 2018 and 2017 under ASC 840 was $1.3 million and $0.7 million, respectively. Manufacturing We have engaged a contract manufacturer
to assist us with developing and defining the processes necessary to manufacture our RDEB product candidate. We had a remaining
commitment of $6.4 million at December 31, 2019. The amount is payable based on the completion of specific activities outlined
in the contracted project plan; we expect to spend the entire $6.4 million in 2020. Legal We are not currently subject to
any material pending legal proceedings as of December 31, 2019.</t>
  </si>
  <si>
    <t>Fair Value Measurements</t>
  </si>
  <si>
    <t>Fair Value Disclosures [Abstract]</t>
  </si>
  <si>
    <t xml:space="preserve">NOTE 7 - FAIR VALUE MEASUREMENTS We calculate the fair value of our
assets and liabilities that qualify as financial instruments and include additional information in the notes to the consolidated
financial statements when the fair value is different than the carrying value of these financial instruments. The estimated fair
value of receivables, prepaid expenses, other assets, accounts payable, accrued expenses, payable to licensor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and non-recurring basis as of December 31, 2019 and 2018 are summarized below:
Description December 31, 2019 Level 1 Level 2 Level 3 Total Gains/(Losses)
Non-recurring
Assets:
Licensed technology, net $ 36,178,000 $ - $ - $ 36,178,000 $ (367,000 )
Goodwill 32,466,000 - - 32,466,000 -
Description December 31, 2018 Level 1 Level 2 Level 3 Total Gains/(Losses)
Recurring
Assets:
Short-term investments $ 66,218,000 $ - $ 66,218,000 $ - $ -
Non-recurring
Assets:
Licensed technology, net $ 43,042,000 $ - $ - $ 43,042,000 $ -
Goodwill 32,466,000 - - 32,466,000 - </t>
  </si>
  <si>
    <t>Stockholders' Equity</t>
  </si>
  <si>
    <t>Equity [Abstract]</t>
  </si>
  <si>
    <t>NOTE 8 – STOCKHOLDERS’ EQUITY 2019 Public Offering of Common
Stock and “Pre-Funded” Warrants On December 24, 2019, we closed
an underwritten public offering of 32,382,945 shares of common stock at a public offering price of $2.50 per share. In addition,
as part of the offering, we sold to an existing investor “pre-funded” warrants to purchase up to an aggregate of 9,017,055
shares of common stock at a purchase price of $2.4999 per pre-funded warrant, which equals the public offering price per share
of the common stock less the $0.0001 per share exercise price of each pre-funded warrant. The gross proceeds to the Company were
approximately $103.5 million, before deducting the underwriting discounts and commissions and estimated offering expenses payable
by the Company. There were 9,017,055 “pre-funded”
warrants to purchase a total of 9,017,055 shares of common stock outstanding at December 31, 2019. The “pre-funded”
warrants are currently exercisable and have no expiration date. 2017 Public Offering of Common
Stock On October 19, 2017, we closed an
underwritten public offering of 5,750,000 shares of common stock, at a public offering price of $16.00 per share. The gross proceeds
to the Company were approximately $92.0 million before deducting the underwriting discounts and commissions and estimated offering
expenses payable by the Company. “Non-Pre-Funded”
Warrants “Non-pre-funded” warrants
to purchase a total of 70,000 and 1,820,686 shares of common stock were outstanding at December 31, 2019 and 2018, respectively.
“Non-pre-funded” warrants to purchase 1,750,686 shares of common stock expired during 2019. We received cash from the exercise
of “non-pre-funded” warrants of $0, $3.2 million and $5.9 million during 2019, 2018 and 2017, respectively. The warrants had various exercise
prices and terms as follows as of December 31, 2019:
Summary of Warrants Warrants Exercise Expiration
2015 Financing (a) 20,000 $ 6.05 July 31, 2020
2015 Financing (b) 50,000 $ 11.00 May 11, 2020
Total 70,000
a) In connection with the offering on July 31, 2015, the placement agent received warrants to purchase 20,000 shares of common stock at $6.05 per share. The warrants are currently exercisable and expire on July 31, 2020.
b) In connection with the offering on May 11, 2015, the placement agent received warrants to purchase 50,000 shares of common stock at $11.00 per share. The warrants are currently exercisable and expire on May 11, 2020.</t>
  </si>
  <si>
    <t>Stock Option Plans</t>
  </si>
  <si>
    <t>Share-based Payment Arrangement [Abstract]</t>
  </si>
  <si>
    <t xml:space="preserve">NOTE 9 - STOCK OPTION PLANS Our stock-based employee compensation
plans are described below: 2015 Equity Incentive Plan Under our 2015 Equity Incentive
Plan, as amended, up to 10,000,000 shares of our authorized but unissued common stock are reserved for issuance to employees, consultants,
or to non-employee members of the Board or to any member of the board of directors (or similar governing authority) of any affiliate
of the Company. The 2015 Equity Incentive Plan, approved by our stockholders on May 7, 2015, replaced the previously approved stock
option plan (the “2005 Equity Incentive Plan”). The maximum contractual term of awards is generally 10 years. Stock Options:
● Expected volatility – we estimate the volatility of our share price at the date of grant using a “look-back” period which coincides with the expected term, defined below. We believe using a “look-back” period which coincides with the expected term is the most appropriate measure for determining expected volatility.
● Expected term – we estimate the expected term using the “simplified” method, as outlined in Staff Accounting Bulletin No. 107, “Share-Based Payment.”
● Risk-free interest rate – we estimate the risk-free interest rate using the U.S. Treasury yield curve for periods equal to the expected term of the options in effect at the time of grant.
● Dividends – we use an expected dividend yield of zero because we have not declared or paid a cash dividend, nor do we have any plans to declare a dividend. We used the following weighted-average
assumptions to estimate the fair value of the options granted for the years indicated:
For the years ended December 31,
2019 2018 2017
Expected volatility 108 % 109 % 111 %
Expected term 5.1 years 5 years 5 years
Risk-free interest rate 2.21 % 2.62 % 1.81 %
Expected dividend yield 0.00 % 0.00 % 0.00 % Summarized information for the 2015
Equity Incentive Plan is as follows:
Options Weighted-
Outstanding options at January 1, 2017 4,443,000 $ 4.94
Granted, fair value of $11.35 per share 1,077,000 14.31
Exercised (81,719 ) 4.22
Expired/forfeited (325,314 ) 5.52
Outstanding options at December 31, 2017 5,112,967 $ 9.07
Granted, fair value of $10.23 per share 1,497,300 $ 12.95
Exercised (360,853 ) 6.22
Expired/forfeited (724,009 ) 10.65
Outstanding options at December 31, 2018 5,525,405 $ 8.08
Granted, fair value of $5.14 per share 1,490,490 $ 6.53
Exercised (303,129 ) 3.20
Expired/forfeited (917,371 ) 7.95
Outstanding options at December 31, 2019 5,795,395 $ 7.96
Non-vested options at December 31, 2017 2,641,832 $ 8.21
Non-vested options at December 31, 2018 2,355,719 $ 10.41
Non-vested options at December 31, 2019 2,342,706 $ 8.78 The intrinsic value related to the
outstanding options under this plan was $0.7 million, $8.4 million and $46.0 million at December 31, 2019, 2018 and 2017, respectively.
The intrinsic value related to the exercisable options under this plan was $0.6 million, $6.0 million and $25.6 million at December
31, 2019, 2018 and 2017, respectively. The total intrinsic value of the
options exercised was $0.4 million, $3.2 million and $0.6 million during 2019, 2018 and 2017, respectively. Further information regarding options
outstanding under the 2015 Equity Incentive Plan at December 31, 2019 is summarized below:
Weighted-average Weighted-average
Range of exercise prices Number of options outstanding Remaining life in years Exercise price Number of options exercisable Remaining life in years Exercise price
$ 2.26 $ 5.44 1,989,150 7.0 $ 3.66 1,462,346 6.5 $ 3.46
5.90 9.23 2,425,240 7.6 7.35 1,253,189 6.2 7.32
11.43 14.45 456,619 8.5 13.49 204,025 8.4 13.56
15.25 17.30 924,386 8.0 16.09 533,129 8.0 16.07
5,795,395 3,452,689 At December 31, 2019, the total
compensation cost related to non-vested options not recognized is $14.4 million. The expected weighted average period over which
the total compensation costs related to non-vested options is 2.7 years. Restricted Common Stock During the year ended December 31,
2019, 22,000 shares of restricted common stock were forfeited, and no shares became vested. At December 31, 2019, the total
compensation cost related to restricted common stock not recognized is $0.5 million. The expected weighted average period over
which the total compensation costs related to restricted common stock is 0.2 years. 2005 Equity Incentive Plan Under the 2005 Equity Incentive
Plan, as amended, shares of our authorized but unissued common stock were reserved for issuance to employees, consultants, or to
non-employee members of the Board or to any member of the board of directors (or similar governing authority) of any affiliate
of the Company. As of January 20, 2015, no additional shares were available for grant under the 2005 Equity Incentive Plan. A total
of 260,000 options were outstanding and exercisable under this plan at December 31, 2019. Summarized information for the 2005
Equity Incentive Plan is as follows:
Options Weighted-
Outstanding options at January 1, 2017 328,560 $ 14.57
Expired/forfeited (11,800 ) 21.53
Outstanding options at December 31, 2017 316,760 $ 14.31
Expired/forfeited (360 ) 150.00
Outstanding options at December 31, 2018 316,400 $ 14.15
Expired/forfeited (56,400 ) 19.75
Outstanding options at December 31, 2019 260,000 $ 12.94 The intrinsic value related to the
outstanding or exercisable options under this plan was $0, $0.5 million and $1.5 million at December 31, 2019, 2018 and 2017, respectively. Further information regarding options
outstanding under the 2005 Equity Incentive Plan at December 31, 2019 is summarized below:
Weighted-average Weighted-average
Range of exercise prices Number of options outstanding Remaining life in years Exercise price Number of options exercisable Remaining life in years Exercise price
$ 3.25 $ 3.25 120,000 0.1 $ 3.25 120,000 0.1 $ 3.25
11.50 30.50 136,100 4.1 18.48 136,100 4.1 18.48
113.50 122.50 3,900 0.9 117.65 3,900 0.9 117.65
260,000 260,000 </t>
  </si>
  <si>
    <t>Income Taxes</t>
  </si>
  <si>
    <t>Income Tax Disclosure [Abstract]</t>
  </si>
  <si>
    <t>NOTE 10 - INCOME TAXES Income tax expense differs from
the statutory amounts for each of the following years:
2019 2018 2017
Income taxes at U.S. statutory rate $ (16,020,000 ) $ (11,901,000 ) $ (9,289,000 )
Current year reserve 15,976,000 11,877,000 (25,175,000 )
Expenses not deductible 44,000 24,000 46,000
Rate change - - 34,418,000
Total tax expense $ - $ - $ - Deferred taxes are provided for
the temporary differences between the financial reporting bases and the tax bases of our assets and liabilities. The temporary
differences that give rise to deferred tax assets and liabilities were as follows:
December 31, 2019 December 31, 2018
Deferred tax assets (liabilities):
Net operating loss carryforwards $ 50,802,000 $ 38,761,000
General business credit carryforwards 3,939,000 3,214,000
State credits 2,934,000 3,012,000
Property, equipment and goodwill (28,000 ) (72,000 )
Stock options 7,960,000 6,316,000
Derivatives - (57,000 )
Deferred revenue 62,000 62,000
Intangible assets 1,625,000 399,000
Other 28,000 80,000
Gross deferred tax assets 67,322,000 51,715,000
Valuation allowance (67,322,000 ) (51,715,000 )
Net deferred taxes $ - $ - At December 31, 2019, we had approximately
$241.9 million of net operating loss carryforwards and approximately $3.9 million of general business credit carryforwards. These
carryforwards expire as follows:
Net operating General business credit
2020 $ 5,125,000 $ 226,000
2021 5,378,000 56,000
2022 8,230,000 431,000
2023 5,434,000 362,000
2024 8,711,000 287,000
Thereafter 99,946,000 2,536,000
$ 132,824,000 $ 3,898,000 At December 31, 2019, we had approximately
$109.1 million of net operating loss carryforwards that do not expire and can be carried forward indefinitely. We acquired MacroChem Corporation
on February 25, 2009 and Somanta Pharmaceuticals, Inc. on January 4, 2008. Both of these corporations were loss-making entities
at the time of acquisition. As a result, the net operating losses related to those acquisitions may be subject to annual limitations
as well. On December 22, 2017, President
Donald Trump signed the Tax Cuts and Jobs Act (the “TCJA”). The TCJA reduces the U.S. federal corporate tax rate from
34% to 21%. At December 31, 2017, we recalculated our deferred tax assets and liabilities based on the rates at which they are
expected to reverse in the future, which is generally 21%, and recorded a provisional adjustment of $34.4 million. In 2018, the
accounting for the income tax enactment-date effects of the TCJA were completed and there was no adjustment to the provisional
amount recorded in 2017.</t>
  </si>
  <si>
    <t>Quarterly Financial Data (Unaudited)</t>
  </si>
  <si>
    <t>Quarterly Financial Information Disclosure [Abstract]</t>
  </si>
  <si>
    <t xml:space="preserve">NOTE 11 – QUARTERLY FINANCIAL DATA
(UNAUDITED) The following table contains quarterly
financial information for 2019 and 2018. We believe that the following information reflects all normal recurring adjustments necessary
for a fair statement of the information for the periods presented. The operating results for any quarter are not necessarily indicative
of results for any future period.
Quarters Ended
December 31, September 30, June 30, March 31,
Foundation revenues $ - $ - $ - $ -
Royalties - - - -
Research and development 9,605,000 10,917,000 16,307,000 11,737,000
General and administrative 4,734,000 4,700,000 5,612,000 5,659,000
Loss from operations (16,411,000 ) (17,649,000 ) (23,976,000 ) (19,054,000 )
Net loss (16,431,000 ) (17,372,000 ) (23,924,000 ) (18,555,000 )
Basic and diluted loss per common share (0.30 ) (0.35 ) (0.49 ) (0.39 )
Weighted average number of common shares outstanding – basic and diluted 54,718,776 49,721,753 48,961,988 47,948,421
Quarters Ended
December 31, September 30, June 30, March 31,
Foundation revenues $ 369,000 $ 1,687,000 $ 259,000 $ 481,000
Royalties 113,000 22,000 17,000 50,000
Research and development 9,470,000 13,150,000 7,916,000 8,162,000
General and administrative 7,631,000 4,970,000 4,627,000 2,878,000
Loss from operations (18,010,000 ) (16,916,000 ) (12,557,000 ) (10,683,000 )
Net loss (17,479,000 ) (16,419,000 ) (12,243,000 ) (10,530,000 )
Basic and diluted loss per common share (0.36 ) (0.34 ) (0.26 ) (0.22 )
Weighted average number of common shares outstanding – basic and diluted 47,944,486 47,794,394 47,303,518 47,060,523 </t>
  </si>
  <si>
    <t>Nature of Operations and Summary of Significant Accounting Policies (Policies)</t>
  </si>
  <si>
    <t>Nature of Operations</t>
  </si>
  <si>
    <t>Nature of Operations Abeona Therapeutics Inc. (together
with our subsidiaries, “we,” “our,” “Abeona” or the “Company”), a Delaware corporation,
is a clinical-stage biopharmaceutical company developing gene and cell therapies for life-threatening rare genetic diseases. Our
lead clinical programs consist of: (i) EB-101, an autologous, gene-corrected cell therapy for recessive dystrophic epidermolysis
bullosa (“RDEB”), (ii) ABO-102, an adeno-associated virus (“AAV”)-based gene therapy for Sanfilippo syndrome
type A (“MPS IIIA”) and (iii) ABO-101, an AAV-based gene therapy for Sanfilippo syndrome type B (“MPS IIIB”).
We have additional AAV-based gene therapies in various developmental stages designed to treat the CLN1 and CLN3 forms of Batten
Disease, cystic fibrosis and retinal diseases. In addition, we are developing next-generation AAV-based gene therapies through
our novel AIM™ capsid platform and internal AAV vector research programs.</t>
  </si>
  <si>
    <t>Principles of Consolidation</t>
  </si>
  <si>
    <t>Principles of Consolidation The consolidated financial statements
include the financial statements of Abeona Therapeutics Inc. and our wholly-owned subsidiaries. All intercompany balances and
transactions have been eliminated in consolidation.</t>
  </si>
  <si>
    <t>Uses and Sources of Liquidity</t>
  </si>
  <si>
    <t>Uses and Sources of Liquidity The financial statements have been
prepared on the going concern basis, which assumes the Company will have sufficient cash to pay its operating expenses, as and
when they become payable, for a period of at least 12 months from the date the financial report was issued. As of December 31, 2019, we had
cash and cash equivalents of $129.3 million and net assets of $178.4 million. For the year ended December 31, 2019, we had cash
outflows from operations of $62.8 million. We have not generated any significant product revenues and have not achieved profitable
operations. There is no assurance that profitable operations will ever be achieved, and, if achieved, could be sustained on a continuing
basis. In addition, development activities, clinical and nonclinical testing, and commercialization of our products will require
significant additional financing. We are subject to a number of risks
similar to other life science companies, including, but not limited to, risks related to the successful discovery and development
of product candidates, obtaining the necessary regulatory approval to market our product candidates, raising additional capital,
development of competing drugs and therapies, protection of proprietary technology and market acceptance of our products. As a
result of these and other risks and the related uncertainties, there can be no assurance of our future success. Based upon our current operating
plans, we believe that we have sufficient resources to fund operations through the second quarter of 2021 with our existing cash
and cash equivalents. We will need to secure additional funding in the future, to carry out all of our planned research and development
activities. If we are unable to obtain additional financing or generate license or product revenue, the lack of liquidity and
sufficient capital resources could have a material adverse effect on our future prospects.</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t>
  </si>
  <si>
    <t>Cash and Cash Equivalents</t>
  </si>
  <si>
    <t>Cash and Cash Equivalents We consider all highly liquid investments
with a maturity of three months or less when purchased to be cash equivalents. We maintain deposits primarily in financial institutions,
which may at times exceed amounts covered by insurance provided by the U.S. Federal Deposit Insurance Corporation (“FDIC”).
We have not experienced any losses related to amounts in excess of FDIC limits.</t>
  </si>
  <si>
    <t>Short-term Investments</t>
  </si>
  <si>
    <t>Short-term Investments Short-term investments consist of
investments in U.S. government, U.S. agency and U.S. treasury securities. We determine the appropriate classification of the securities
at the time they are acquired and evaluate the appropriateness of such classifications at each balance sheet date. We classify
our short-term investments as available-for-sale pursuant to Accounting Standards Codification (“ASC”) 320, Investments
– Debt and Equity Securities We review our short-term investments
for other-than-temporary impairment whenever the fair value of a marketable security is less than the amortized cost and evidence
indicates that a short-term investment’s carrying amount is not recoverable within a reasonable period of time.</t>
  </si>
  <si>
    <t>Receivables Receivables are reported in the
consolidated balance sheets at net realizable value.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9 and 2018, no allowance was recorded as all
accounts are considered collectible. There were no receivables outstanding as of December 31, 2019.</t>
  </si>
  <si>
    <t>Property and Equipment Property and equipment are recorded
at cost. Depreciation is provided using the straight-line method over estimated useful lives ranging from three to seven years
for equipment and five to ten years for leasehold improvement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t>
  </si>
  <si>
    <t>Leases</t>
  </si>
  <si>
    <t>Leases In February 2016, the Financial
Accounting Standards Board issued Accounting Standards Update (“ASU”) 2016-02, Leases Leases Right-of-use lease assets represent
our right to use an underlying asset for the lease term and lease liabilities represent our obligation to make lease payments arising
from the lease. The measurement of lease liabilities is based on the present value of future lease payments over the lease term.
As our leases do not provide an implicit rate, we use our incremental borrowing rate based on the information available at the
lease commencement date in determining the present value of future lease payments. The right-of-use asset is based on the measurement
of the lease liability and includes any lease payments made prior to or on lease commencement and excludes lease incentives and
initial direct costs incurred, as applicable. Rent expense for our operating leases is recognized on a straight-line basis over
the lease term. We do not have any leases classified as finance leas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dditional information and disclosures
required under ASC 842 are included in Note 6.</t>
  </si>
  <si>
    <t>Licensed Technology We have entered into agreements
to license the rights to certain technologies. We recorded the purchase price paid for the license, which represents fair value,
on our consolidated balance sheet.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Licensed technology is amortized over the life of the patent or the agreement
and periodically reviewed for impair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9, 2018 and 2017, we did
not impair any licensed technology.</t>
  </si>
  <si>
    <t xml:space="preserve">Goodwill As of December 31, 2019 and 2018,
goodwill of $32.5 million was recorded on the Company’s consolidated balance sheet. In accordance with ASC 350, Intangibles
— Goodwill and Other, </t>
  </si>
  <si>
    <t>Restricted Cash</t>
  </si>
  <si>
    <t>Restricted Cash In November 2016, the Financial
Accounting Standards Board issued ASU 2016-18, Statement of Cash Flows (Topic 230): Restricted Cash</t>
  </si>
  <si>
    <t>Segments</t>
  </si>
  <si>
    <t>Segments The Company operates in a single
segment. The Company’s chief operating decision maker, its Executive Chairman, manages the Company’s operations on
a consolidated basis for the purpose of allocating resources.</t>
  </si>
  <si>
    <t>Revenue Recognition</t>
  </si>
  <si>
    <t xml:space="preserve">Revenue Recognition Effective January 1, 2018, we adopted
Accounting Standards Update (“ASU”) 2014-09, Revenue from Contracts with Customers Revenue Recognition The table below presents the impact
of the adoption of ASC 606 on our statement of operations for the year ended December 31, 2018.
For the year ended December 31, 2018
Under Effect of As Reported
ASC 605 ASC 606 Under ASC 606
Revenues
Foundation revenues $ - $ 2,796,000 $ 2,796,000
License revenues 602,000 (602,000 ) -
Total revenues 804,000 2,194,000 2,998,000
Loss from operations (60,360,000 ) 2,194,000 (58,166,000 )
Net loss (58,865,000 ) 2,194,000 (56,671,000 )
Basic and diluted loss per common share (1.24 ) 0.05 (1.19 ) Foundation revenues: As a result of the adoption of ASC
606, we decreased deferred revenue and the accumulated deficit by $2.6 million as of January 1, 2018. As of both December 31, 2018
and 2019, we received $5.7 million of the grants. In accordance with ASC 606, we record revenue to match expenses for the advancement
of the Company’s clinical stage gene therapies for MPS IIIA and MPS IIIB, the production of which is the primary performance
obligation. We recorded foundation revenues of $0 in 2019 and $2.8 million in 2018. We allocated the transaction price based on
the expected costs plus a margin approach. The aggregate amount of the transaction price allocated to the performance obligations
that are unsatisfied as of December 31, 2019 and 2018 was $0.3 million. We expect the unsatisfied performance obligations to be
recognized in the next 12 months. License revenues: Revenue from Contracts with Customers (Topic 606): Identifying Performance Obligations and Licensing Royalty revenues: . </t>
  </si>
  <si>
    <t>Research and Development Expenses</t>
  </si>
  <si>
    <t>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t>
  </si>
  <si>
    <t>General and Administrative Expenses</t>
  </si>
  <si>
    <t>General and Administrative Expenses General and administrative expenses
primarily consist of personnel, contract personnel, personnel-related expenses to support our administrative and operating activities,
facility costs and professional expenses (i.e., legal expenses) and investor relations fe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ASC 740, Income Taxes</t>
  </si>
  <si>
    <t>Loss Per Common Share</t>
  </si>
  <si>
    <t xml:space="preserve">Loss Per Common Share We have presented basic and diluted
loss per common share on the statement of operations. Basic and diluted net loss per share is computed by dividing net loss by
the weighted-average number of shares of common stock and shares underlying “pre-funded” warrants outstanding during
the period. The “pre-funded” warrants are included in the computation of basic net loss per share as the exercise price
is negligible and they are fully vested and exercisable. We do not include the potential
impact of dilutive securities in diluted net loss per share, as the impact of these items is anti-dilutive. Potential dilutive
securities result from outstanding stock options and “non-pre-funded” warrants. We did not include the following potentially
dilutive securities in the computation of diluted net loss per common share during the periods presented:
For the years ended December 31,
2019 2018 2017
Warrants 70,000 1,820,686 2,934,685
Stock options 6,055,395 5,841,805 5,429,727
Total 6,125,395 7,662,491 8,364,412 </t>
  </si>
  <si>
    <t>Stock-Based Compensation</t>
  </si>
  <si>
    <t xml:space="preserve">Stock-Based Compensation We account for stock-based compensation
expense in accordance with ASC 718, Stock Based Compensation The following table summarizes stock
option-based option compensation for 2019, 2018 and 2017, which was allocated as follows:
For the years ended December 31,
2019 2018 2017
Research and development $ 3,932,000 $ 3,913,000 $ 1,668,000
General and administrative 3,406,000 4,265,000 2,976,000
Stock option-based compensation expense included in operating expense 7,338,000 8,178,000 4,644,000
Total stock option-based compensation expense 7,338,000 8,178,000 4,644,000
Tax benefit - - -
Stock option-based compensation expense, net of tax $ 7,338,000 $ 8,178,000 $ 4,644,000 The following table summarizes restricted
stock-based compensation for 2019, 2018 and 2017, which was allocated as follows:
For the years ended December 31,
2019 2018 2017
Research and development $ 454,000 $ - $ -
General and administrative 445,000 688,000 1,272,000
Restricted stock-based compensation expense included in operating expense 899,000 688,000 1,272,000
Total restricted stock-based compensation expense 899,000 688,000 1,272,000
Tax benefit - - -
Restricted stock-based compensation expense, net of tax $ 899,000 $ 688,000 $ 1,272,000 </t>
  </si>
  <si>
    <t>Nature of Operations and Summary of Significant Accounting Policies (Tables)</t>
  </si>
  <si>
    <t>Schedule of Statement of Operations</t>
  </si>
  <si>
    <t>The table below presents the impact
of the adoption of ASC 606 on our statement of operations for the year ended December 31, 2018.
For the year ended December 31, 2018
Under Effect of As Reported
ASC 605 ASC 606 Under ASC 606
Revenues
Foundation revenues $ - $ 2,796,000 $ 2,796,000
License revenues 602,000 (602,000 ) -
Total revenues 804,000 2,194,000 2,998,000
Loss from operations (60,360,000 ) 2,194,000 (58,166,000 )
Net loss (58,865,000 ) 2,194,000 (56,671,000 )
Basic and diluted loss per common share (1.24 ) 0.05 (1.19 )</t>
  </si>
  <si>
    <t>Schedule of Antidilutive Securities Excluded from Computation of Earnings Per Share</t>
  </si>
  <si>
    <t xml:space="preserve">We did not include the following
potentially dilutive securities in the computation of diluted net loss per common share during the periods presented:
For the years ended December 31,
2019 2018 2017
Warrants 70,000 1,820,686 2,934,685
Stock options 6,055,395 5,841,805 5,429,727
Total 6,125,395 7,662,491 8,364,412 </t>
  </si>
  <si>
    <t>Schedule of Stock Based Compensation</t>
  </si>
  <si>
    <t xml:space="preserve">The following table summarizes stock
option-based option compensation for 2019, 2018 and 2017, which was allocated as follows:
For the years ended December 31,
2019 2018 2017
Research and development $ 3,932,000 $ 3,913,000 $ 1,668,000
General and administrative 3,406,000 4,265,000 2,976,000
Stock option-based compensation expense included in operating expense 7,338,000 8,178,000 4,644,000
Total stock option-based compensation expense 7,338,000 8,178,000 4,644,000
Tax benefit - - -
Stock option-based compensation expense, net of tax $ 7,338,000 $ 8,178,000 $ 4,644,000 </t>
  </si>
  <si>
    <t>Restricted Stock [Member]</t>
  </si>
  <si>
    <t xml:space="preserve">The following table summarizes restricted
stock-based compensation for 2019, 2018 and 2017, which was allocated as follows:
For the years ended December 31,
2019 2018 2017
Research and development $ 454,000 $ - $ -
General and administrative 445,000 688,000 1,272,000
Restricted stock-based compensation expense included in operating expense 899,000 688,000 1,272,000
Total restricted stock-based compensation expense 899,000 688,000 1,272,000
Tax benefit - - -
Restricted stock-based compensation expense, net of tax $ 899,000 $ 688,000 $ 1,272,000 </t>
  </si>
  <si>
    <t>Short-Term Investments (Tables)</t>
  </si>
  <si>
    <t>Schedule of Available-for-Sale Investments Held</t>
  </si>
  <si>
    <t xml:space="preserve">The following table summarizes the
available-for-sale investments held as of December 31, 2018. There were no available-for-sale investments as of December 31, 2019.
Description Fair value
U.S. government and agency securities and treasuries $ 66,218,000 </t>
  </si>
  <si>
    <t>Property and Equipment (Tables)</t>
  </si>
  <si>
    <t>Schedule of Property and Equipment</t>
  </si>
  <si>
    <t xml:space="preserve">Property and equipment consist of
the following:
December 31, 2019 December 31, 2018
Laboratory equipment $ 7,031,000 $ 4,366,000
Furniture and office equipment 1,710,000 1,454,000
Leasehold improvements 8,573,000 4,774,000
Construction work-in-progress - 409,000
17,314,000 11,003,000
Less: accumulated depreciation and amortization 4,157,000 1,560,000
Property and equipment, net $ 13,157,000 $ 9,443,000 </t>
  </si>
  <si>
    <t>Licensed Technology (Tables)</t>
  </si>
  <si>
    <t>Schedule of Licensed Technology</t>
  </si>
  <si>
    <t xml:space="preserve">Licensed technology consists of
the following:
December 31, 2019 December 31, 2018
Licensed technology $ 42,606,000 $ 44,859,000
Less accumulated amortization 6,428,000 1,817,000
Licensed technology, net $ 36,178,000 $ 43,042,000 </t>
  </si>
  <si>
    <t>Schedule of Amortization Expense for Intangible Assets</t>
  </si>
  <si>
    <t xml:space="preserve">The aggregate estimated amortization
expense for intangible assets remaining as of December 31, 2019 is as follows:
2020 $ 5,174,000
2021 5,174,000
2022 5,174,000
2023 5,174,000
2024 5,174,000
Thereafter 10,308,000
Total $ 36,178,000 </t>
  </si>
  <si>
    <t>Commitments and Contingencies (Tables)</t>
  </si>
  <si>
    <t>Schedule of Components of Lease Cost</t>
  </si>
  <si>
    <t xml:space="preserve">Components of lease cost under ASC
842 are as follows for the year ended December 31, 2019:
Year ended December 31, 2019
Operating lease cost $ 1,591,000
Variable lease cost $ 322,000
Short-term lease cost $ 133,000 </t>
  </si>
  <si>
    <t>Schedule of Supplemental Cash Flow Information Related to Leases</t>
  </si>
  <si>
    <t>The following table presents information
about the amount and timing of cash flows arising from operating leases under ASC 842 as of December 31, 2019:
Maturity of lease liabilities:
2020 $ 1,699,000
2021 1,713,000
2022 1,727,000
2023 1,741,000
2024 1,781,000
Thereafter 1,885,000
Total undiscounted operating lease payments 10,546,000
Less: imputed interest 2,596,000
Present value of operating lease liabilities $ 7,950,000
Balance sheet classification:
Current portion of lease liability $ 1,699,000
Long-term lease liability 6,251,000
Total operating lease liabilities $ 7,950,000
Other information:
Weighted-average remaining lease term for operating leases 73 months
Weighted-average discount rate for operating leases 9.6 %</t>
  </si>
  <si>
    <t>Fair Value Measurements (Tables)</t>
  </si>
  <si>
    <t>Schedule of Fair Value, Assets and Liabilities Measured on Recurring and Non-Recurring Basis</t>
  </si>
  <si>
    <t xml:space="preserve">Financial assets and liabilities
measured at fair value on a recurring and non-recurring basis as of December 31, 2019 and 2018 are summarized below:
Description December 31, 2019 Level 1 Level 2 Level 3 Total Gains/(Losses)
Non-recurring
Assets:
Licensed technology, net $ 36,178,000 $ - $ - $ 36,178,000 $ (367,000 )
Goodwill 32,466,000 - - 32,466,000 -
Description December 31, 2018 Level 1 Level 2 Level 3 Total Gains/(Losses)
Recurring
Assets:
Short-term investments $ 66,218,000 $ - $ 66,218,000 $ - $ -
Non-recurring
Assets:
Licensed technology, net $ 43,042,000 $ - $ - $ 43,042,000 $ -
Goodwill 32,466,000 - - 32,466,000 - </t>
  </si>
  <si>
    <t>Stockholders' Equity (Tables)</t>
  </si>
  <si>
    <t>Schedule of Warrants Outstanding at Various Exercise Prices</t>
  </si>
  <si>
    <t>The warrants had various exercise
prices and terms as follows as of December 31, 2019:
Summary of Warrants Warrants Exercise Expiration
2015 Financing (a) 20,000 $ 6.05 July 31, 2020
2015 Financing (b) 50,000 $ 11.00 May 11, 2020
Total 70,000
a) In connection with the offering on July 31, 2015, the placement agent received warrants to purchase 20,000 shares of common stock at $6.05 per share. The warrants are currently exercisable and expire on July 31, 2020.
b) In connection with the offering on May 11, 2015, the placement agent received warrants to purchase 50,000 shares of common stock at $11.00 per share. The warrants are currently exercisable and expire on May 11, 2020.</t>
  </si>
  <si>
    <t>Stock Option Plans (Tables)</t>
  </si>
  <si>
    <t>Share-based Compensation Arrangement by Share-based Payment Award [Line Items]</t>
  </si>
  <si>
    <t>Schedule of Weighted-average Assumptions to Estimate the Fair Value of the Options Granted</t>
  </si>
  <si>
    <t>We used the following weighted-average
assumptions to estimate the fair value of the options granted for the years indicated:
For the years ended December 31,
2019 2018 2017
Expected volatility 108 % 109 % 111 %
Expected term 5.1 years 5 years 5 years
Risk-free interest rate 2.21 % 2.62 % 1.81 %
Expected dividend yield 0.00 % 0.00 % 0.00 %</t>
  </si>
  <si>
    <t>2015 Equity Incentive Plan [Member]</t>
  </si>
  <si>
    <t>Schedule of Options Activity</t>
  </si>
  <si>
    <t xml:space="preserve">Summarized information for the 2015
Equity Incentive Plan is as follows:
Options Weighted-
Outstanding options at January 1, 2017 4,443,000 $ 4.94
Granted, fair value of $11.35 per share 1,077,000 14.31
Exercised (81,719 ) 4.22
Expired/forfeited (325,314 ) 5.52
Outstanding options at December 31, 2017 5,112,967 $ 9.07
Granted, fair value of $10.23 per share 1,497,300 $ 12.95
Exercised (360,853 ) 6.22
Expired/forfeited (724,009 ) 10.65
Outstanding options at December 31, 2018 5,525,405 $ 8.08
Granted, fair value of $5.14 per share 1,490,490 $ 6.53
Exercised (303,129 ) 3.20
Expired/forfeited (917,371 ) 7.95
Outstanding options at December 31, 2019 5,795,395 $ 7.96
Non-vested options at December 31, 2017 2,641,832 $ 8.21
Non-vested options at December 31, 2018 2,355,719 $ 10.41
Non-vested options at December 31, 2019 2,342,706 $ 8.78 </t>
  </si>
  <si>
    <t>Schedule of Options Outstanding and Exercisable</t>
  </si>
  <si>
    <t xml:space="preserve">Further information regarding options
outstanding under the 2015 Equity Incentive Plan at December 31, 2019 is summarized below:
Weighted-average Weighted-average
Range of exercise prices Number of options outstanding Remaining life in years Exercise price Number of options exercisable Remaining life in years Exercise price
$ 2.26 $ 5.44 1,989,150 7.0 $ 3.66 1,462,346 6.5 $ 3.46
5.90 9.23 2,425,240 7.6 7.35 1,253,189 6.2 7.32
11.43 14.45 456,619 8.5 13.49 204,025 8.4 13.56
15.25 17.30 924,386 8.0 16.09 533,129 8.0 16.07
5,795,395 3,452,689 </t>
  </si>
  <si>
    <t>2005 Equity Incentive Plan [Member]</t>
  </si>
  <si>
    <t xml:space="preserve">Summarized information for the 2005
Equity Incentive Plan is as follows:
Options Weighted-
Outstanding options at January 1, 2017 328,560 $ 14.57
Expired/forfeited (11,800 ) 21.53
Outstanding options at December 31, 2017 316,760 $ 14.31
Expired/forfeited (360 ) 150.00
Outstanding options at December 31, 2018 316,400 $ 14.15
Expired/forfeited (56,400 ) 19.75
Outstanding options at December 31, 2019 260,000 $ 12.94 </t>
  </si>
  <si>
    <t xml:space="preserve">Further information regarding options
outstanding under the 2005 Equity Incentive Plan at December 31, 2019 is summarized below:
Weighted-average Weighted-average
Range of exercise prices Number of options outstanding Remaining life in years Exercise price Number of options exercisable Remaining life in years Exercise price
$ 3.25 $ 3.25 120,000 0.1 $ 3.25 120,000 0.1 $ 3.25
11.50 30.50 136,100 4.1 18.48 136,100 4.1 18.48
113.50 122.50 3,900 0.9 117.65 3,900 0.9 117.65
260,000 260,000 </t>
  </si>
  <si>
    <t>Income Taxes (Tables)</t>
  </si>
  <si>
    <t>Schedule of Income Tax Expense</t>
  </si>
  <si>
    <t xml:space="preserve">Income tax expense differs from
the statutory amounts for each of the following years:
2019 2018 2017
Income taxes at U.S. statutory rate $ (16,020,000 ) $ (11,901,000 ) $ (9,289,000 )
Current year reserve 15,976,000 11,877,000 (25,175,000 )
Expenses not deductible 44,000 24,000 46,000
Rate change - - 34,418,000
Total tax expense $ - $ - $ - </t>
  </si>
  <si>
    <t>Schedule of Deferred Tax Assets and Liabilities</t>
  </si>
  <si>
    <t xml:space="preserve">The temporary differences that give
rise to deferred tax assets and liabilities were as follows:
December 31, 2019 December 31, 2018
Deferred tax assets (liabilities):
Net operating loss carryforwards $ 50,802,000 $ 38,761,000
General business credit carryforwards 3,939,000 3,214,000
State credits 2,934,000 3,012,000
Property, equipment and goodwill (28,000 ) (72,000 )
Stock options 7,960,000 6,316,000
Derivatives - (57,000 )
Deferred revenue 62,000 62,000
Intangible assets 1,625,000 399,000
Other 28,000 80,000
Gross deferred tax assets 67,322,000 51,715,000
Valuation allowance (67,322,000 ) (51,715,000 )
Net deferred taxes $ - $ - </t>
  </si>
  <si>
    <t>Summary of Net Operating Loss and General Business Credit Carryforwards</t>
  </si>
  <si>
    <t xml:space="preserve">These carryforwards expire as follows:
Net operating General business credit
2020 $ 5,125,000 $ 226,000
2021 5,378,000 56,000
2022 8,230,000 431,000
2023 5,434,000 362,000
2024 8,711,000 287,000
Thereafter 99,946,000 2,536,000
$ 132,824,000 $ 3,898,000 </t>
  </si>
  <si>
    <t>Quarterly Financial Data (Unaudited) (Tables)</t>
  </si>
  <si>
    <t>Schedule of Quarterly Financial Information</t>
  </si>
  <si>
    <t xml:space="preserve">The operating results for any quarter
are not necessarily indicative of results for any future period.
Quarters Ended
December 31, September 30, June 30, March 31,
Foundation revenues $ - $ - $ - $ -
Royalties - - - -
Research and development 9,605,000 10,917,000 16,307,000 11,737,000
General and administrative 4,734,000 4,700,000 5,612,000 5,659,000
Loss from operations (16,411,000 ) (17,649,000 ) (23,976,000 ) (19,054,000 )
Net loss (16,431,000 ) (17,372,000 ) (23,924,000 ) (18,555,000 )
Basic and diluted loss per common share (0.30 ) (0.35 ) (0.49 ) (0.39 )
Weighted average number of common shares outstanding – basic and diluted 54,718,776 49,721,753 48,961,988 47,948,421
Quarters Ended
December 31, September 30, June 30, March 31,
Foundation revenues $ 369,000 $ 1,687,000 $ 259,000 $ 481,000
Royalties 113,000 22,000 17,000 50,000
Research and development 9,470,000 13,150,000 7,916,000 8,162,000
General and administrative 7,631,000 4,970,000 4,627,000 2,878,000
Loss from operations (18,010,000 ) (16,916,000 ) (12,557,000 ) (10,683,000 )
Net loss (17,479,000 ) (16,419,000 ) (12,243,000 ) (10,530,000 )
Basic and diluted loss per common share (0.36 ) (0.34 ) (0.26 ) (0.22 )
Weighted average number of common shares outstanding – basic and diluted 47,944,486 47,794,394 47,303,518 47,060,523 </t>
  </si>
  <si>
    <t>Nature of Operations and Summary of Significant Accounting Policies (Details Narrative) - USD ($)</t>
  </si>
  <si>
    <t>Jan. 02, 2019</t>
  </si>
  <si>
    <t>Jan. 02, 2018</t>
  </si>
  <si>
    <t>Oct. 16, 2017</t>
  </si>
  <si>
    <t>Dec. 31, 2016</t>
  </si>
  <si>
    <t>Cash, cash equivalents and short-term investments</t>
  </si>
  <si>
    <t>Net assets</t>
  </si>
  <si>
    <t>Allowance for doubtful accounts receivable</t>
  </si>
  <si>
    <t>Operating lease liability</t>
  </si>
  <si>
    <t>Goodwill impairment</t>
  </si>
  <si>
    <t>Stockholders' equity</t>
  </si>
  <si>
    <t>Grants Receivable</t>
  </si>
  <si>
    <t>Aggregate amount to the performance obligations</t>
  </si>
  <si>
    <t>Accounting Standards Update 2016-02 [Member]</t>
  </si>
  <si>
    <t>MPS IIIA [Member]</t>
  </si>
  <si>
    <t>Value in installments for the advancement</t>
  </si>
  <si>
    <t>MPS IIIB [Member]</t>
  </si>
  <si>
    <t>Licenses [Member]</t>
  </si>
  <si>
    <t>Nature of Operations and Summary of Significant Accounting Policies - Schedule of Statement of Operations (Details) - USD ($)</t>
  </si>
  <si>
    <t>3 Months Ended</t>
  </si>
  <si>
    <t>Sep. 30, 2019</t>
  </si>
  <si>
    <t>Mar. 31, 2019</t>
  </si>
  <si>
    <t>Sep. 30, 2018</t>
  </si>
  <si>
    <t>Jun. 30, 2018</t>
  </si>
  <si>
    <t>Mar. 31, 2018</t>
  </si>
  <si>
    <t>Under ASC 605 [Member]</t>
  </si>
  <si>
    <t>Under ASC 605 [Member] | Foundation Revenues [Member]</t>
  </si>
  <si>
    <t>Under ASC 605 [Member] | License Revenues[Member]</t>
  </si>
  <si>
    <t>Effect of ASC 606 [Member]</t>
  </si>
  <si>
    <t>Effect of ASC 606 [Member] | Foundation Revenues [Member]</t>
  </si>
  <si>
    <t>Effect of ASC 606 [Member] | License Revenues[Member]</t>
  </si>
  <si>
    <t>Nature of Operations and Summary of Significant Accounting Policies - Schedule of Antidilutive Securities Excluded from Computation of Earnings Per Share (Details) - shares</t>
  </si>
  <si>
    <t>Warrants [Member]</t>
  </si>
  <si>
    <t>Stock Options [Member]</t>
  </si>
  <si>
    <t>Nature of Operations and Summary of Significant Accounting Policies - Schedule of Stock Based Compensation (Details) - USD ($)</t>
  </si>
  <si>
    <t>Total stock based compensation expense</t>
  </si>
  <si>
    <t>Stock Option [Member]</t>
  </si>
  <si>
    <t>Tax benefit</t>
  </si>
  <si>
    <t>Stock based compensation expense, net of tax</t>
  </si>
  <si>
    <t>Stock Option [Member] | Research and Development Expense [Member]</t>
  </si>
  <si>
    <t>Stock Option [Member] | Selling General and Administrative Expenses [Member]</t>
  </si>
  <si>
    <t>Restricted Stock [Member] | Research and Development Expense [Member]</t>
  </si>
  <si>
    <t>Restricted Stock [Member] | Selling General and Administrative Expenses [Member]</t>
  </si>
  <si>
    <t>Short-Term Investments - Schedule of Available-for-sale Investments Held (Details) - USD ($)</t>
  </si>
  <si>
    <t>U.S. government and agency securities and treasuries</t>
  </si>
  <si>
    <t>Property and Equipment (Details Narrative) - USD ($)</t>
  </si>
  <si>
    <t>Property and Equipment - Schedule of Property and Equipment (Details) - USD ($)</t>
  </si>
  <si>
    <t>Property and equipment, gross</t>
  </si>
  <si>
    <t>Less: accumulated depreciation and amortization</t>
  </si>
  <si>
    <t>Laboratory Equipment [Member]</t>
  </si>
  <si>
    <t>Furniture and Office Equipment [Member]</t>
  </si>
  <si>
    <t>Leasehold Improvements [Member]</t>
  </si>
  <si>
    <t>Construction Work-in-Progress [Member]</t>
  </si>
  <si>
    <t>Licensed Technology (Details Narrative)</t>
  </si>
  <si>
    <t>Apr. 01, 2020USD ($)</t>
  </si>
  <si>
    <t>May 15, 2019shares</t>
  </si>
  <si>
    <t>Nov. 04, 2018USD ($)</t>
  </si>
  <si>
    <t>Aug. 03, 2016USD ($)Integer</t>
  </si>
  <si>
    <t>Aug. 03, 2016USD ($)shares</t>
  </si>
  <si>
    <t>May 15, 2015</t>
  </si>
  <si>
    <t>Dec. 31, 2019USD ($)</t>
  </si>
  <si>
    <t>Dec. 31, 2018USD ($)</t>
  </si>
  <si>
    <t>Dec. 31, 2017USD ($)</t>
  </si>
  <si>
    <t>Nov. 04, 2019USD ($)</t>
  </si>
  <si>
    <t>Due to licensor current</t>
  </si>
  <si>
    <t>Interest payable</t>
  </si>
  <si>
    <t>Value of licensed technology</t>
  </si>
  <si>
    <t>Shares returned in connection with arbitration ruling on licensing agreement (in shares) | shares</t>
  </si>
  <si>
    <t>Amortization of intangible assets</t>
  </si>
  <si>
    <t>Abeona Therapeutics Llc [Member]</t>
  </si>
  <si>
    <t>Finite-lived intangible asset, useful life</t>
  </si>
  <si>
    <t>20 years</t>
  </si>
  <si>
    <t>Eb Agreement [Member]</t>
  </si>
  <si>
    <t>Number of license agreements research and development arrangements | Integer</t>
  </si>
  <si>
    <t>Subsequent Event [Member]</t>
  </si>
  <si>
    <t>Guaranteed and payable</t>
  </si>
  <si>
    <t>Maturity date</t>
  </si>
  <si>
    <t>Nov. 4,
		2020</t>
  </si>
  <si>
    <t>Original License Agreements [Member]</t>
  </si>
  <si>
    <t>License to be paid</t>
  </si>
  <si>
    <t>Amended Agreements [Member]</t>
  </si>
  <si>
    <t>Amended Agreements [Member] | April 1 2020 [Member]</t>
  </si>
  <si>
    <t>REGENXBIO [Member] | Licensing Agreements [Member]</t>
  </si>
  <si>
    <t>Guaranteed upfront payment</t>
  </si>
  <si>
    <t>Payment on Execution of Contracts</t>
  </si>
  <si>
    <t>Annual fees</t>
  </si>
  <si>
    <t>Royalties payments</t>
  </si>
  <si>
    <t>8 years</t>
  </si>
  <si>
    <t>EBRP [Member] | Eb Agreement [Member]</t>
  </si>
  <si>
    <t>Issuance of common shares | shares</t>
  </si>
  <si>
    <t>EBMRF [Member] | Eb Agreement [Member]</t>
  </si>
  <si>
    <t>Licensed Technology - Schedule of Licensed Technology (Details) - USD ($)</t>
  </si>
  <si>
    <t>Licensed technology</t>
  </si>
  <si>
    <t>Less accumulated amortization</t>
  </si>
  <si>
    <t>Licensed Technology - Schedule of Amortization Expense for Intangible Assets (Details) - USD ($)</t>
  </si>
  <si>
    <t>2020</t>
  </si>
  <si>
    <t>2021</t>
  </si>
  <si>
    <t>2022</t>
  </si>
  <si>
    <t>2023</t>
  </si>
  <si>
    <t>2024</t>
  </si>
  <si>
    <t>Thereafter</t>
  </si>
  <si>
    <t>401(k) Plan (Details Narrative)</t>
  </si>
  <si>
    <t>Dec. 31, 2019USD ($)Integer</t>
  </si>
  <si>
    <t>Maximum annual contribution per employee under 401(k) plan</t>
  </si>
  <si>
    <t>Number of investment options | Integer</t>
  </si>
  <si>
    <t>Company contributions under 401 (k) Plan</t>
  </si>
  <si>
    <t>Commitments and Contingencies (Details Narrative) - USD ($)</t>
  </si>
  <si>
    <t>Operating lease, cost</t>
  </si>
  <si>
    <t>Rent expenses</t>
  </si>
  <si>
    <t>RDEB Product [Member]</t>
  </si>
  <si>
    <t>Contract manufacturer commitment</t>
  </si>
  <si>
    <t>Contract manufacturer commitment, due in next twelve months</t>
  </si>
  <si>
    <t>Maximum [Member]</t>
  </si>
  <si>
    <t>Operating lease, term of contract</t>
  </si>
  <si>
    <t>1 year</t>
  </si>
  <si>
    <t>Commitments and Contingencies - Schedule of Components of Lease Cost (Details)</t>
  </si>
  <si>
    <t>Operating lease cost</t>
  </si>
  <si>
    <t>Variable lease cost</t>
  </si>
  <si>
    <t>Short-term lease cost</t>
  </si>
  <si>
    <t>Commitments and Contingencies - Schedule of Supplemental Cash Flow Information Related to Leases (Details) - USD ($)</t>
  </si>
  <si>
    <t>Total undiscounted operating lease payments</t>
  </si>
  <si>
    <t>Less: Imputed interest</t>
  </si>
  <si>
    <t>Present value of operating lease liabilities</t>
  </si>
  <si>
    <t>Long-term lease liability</t>
  </si>
  <si>
    <t>Total operating lease liabilities</t>
  </si>
  <si>
    <t>Weighted-average remaining lease term for operating leases</t>
  </si>
  <si>
    <t>73 months</t>
  </si>
  <si>
    <t>Weighted-average discount rate for operating leases</t>
  </si>
  <si>
    <t>9.60%</t>
  </si>
  <si>
    <t>Fair Value Measurements - Schedule of Fair Value, Assets and Liabilities Measured on Recurring and Non-Recurring Basis (Details) - USD ($)</t>
  </si>
  <si>
    <t>Licensed Technology Net [Member] | Fair Value Measurements Nonrecurring [Member]</t>
  </si>
  <si>
    <t>Fair value disclosure of assets</t>
  </si>
  <si>
    <t>Fair value disclosure of gain loss</t>
  </si>
  <si>
    <t>Licensed Technology Net [Member] | Fair Value Measurements Recurring [Member] | Fair Value Inputs Level1 [Member]</t>
  </si>
  <si>
    <t>Licensed Technology Net [Member] | Fair Value Measurements Recurring [Member] | Fair Value Inputs Level2 [Member]</t>
  </si>
  <si>
    <t>Licensed Technology Net [Member] | Fair Value Measurements Recurring [Member] | Fair Value Inputs Level3 [Member]</t>
  </si>
  <si>
    <t>Goodwill [Member] | Fair Value Measurements Nonrecurring [Member]</t>
  </si>
  <si>
    <t>Goodwill [Member] | Fair Value Measurements Nonrecurring [Member] | Fair Value Inputs Level1 [Member]</t>
  </si>
  <si>
    <t>Goodwill [Member] | Fair Value Measurements Nonrecurring [Member] | Fair Value Inputs Level2 [Member]</t>
  </si>
  <si>
    <t>Goodwill [Member] | Fair Value Measurements Nonrecurring [Member] | Fair Value Inputs Level3 [Member]</t>
  </si>
  <si>
    <t>Short Term Investment [Member] | Fair Value Measurements Recurring [Member]</t>
  </si>
  <si>
    <t>Short Term Investment [Member] | Fair Value Measurements Recurring [Member] | Fair Value Inputs Level1 [Member]</t>
  </si>
  <si>
    <t>Short Term Investment [Member] | Fair Value Measurements Recurring [Member] | Fair Value Inputs Level2 [Member]</t>
  </si>
  <si>
    <t>Short Term Investment [Member] | Fair Value Measurements Recurring [Member] | Fair Value Inputs Level3 [Member]</t>
  </si>
  <si>
    <t>Stockholders' Equity (Details Narrative) - USD ($)</t>
  </si>
  <si>
    <t>Dec. 24, 2019</t>
  </si>
  <si>
    <t>Oct. 19, 2017</t>
  </si>
  <si>
    <t>Warrants to purchase</t>
  </si>
  <si>
    <t>Warrants exercise price</t>
  </si>
  <si>
    <t>Issuance of common shares, value</t>
  </si>
  <si>
    <t>Proceeds from Warrant Exercises</t>
  </si>
  <si>
    <t>Issuance of common shares</t>
  </si>
  <si>
    <t>Non - Pre - Funded Warrants [Member]</t>
  </si>
  <si>
    <t>Non - Pre - Funded Warrants [Member] | Common Stock [Member]</t>
  </si>
  <si>
    <t>Warrant expiration, description</t>
  </si>
  <si>
    <t>expired during 2019.</t>
  </si>
  <si>
    <t>2019 Public Offering [Member]</t>
  </si>
  <si>
    <t>Shares issued, price per share</t>
  </si>
  <si>
    <t>2019 Public Offering [Member] | Pre - Funded Warrants [Member]</t>
  </si>
  <si>
    <t>2019 Public Offering [Member] | Maximum [Member]</t>
  </si>
  <si>
    <t>2017 Public Offering [Member]</t>
  </si>
  <si>
    <t>Stockholders' Equity - Schedule of Warrants Outstanding at Various Exercise Prices (Details) - $ / shares</t>
  </si>
  <si>
    <t>Warrant outstanding</t>
  </si>
  <si>
    <t>Warrant exercise price</t>
  </si>
  <si>
    <t>2015 Financing [Member]</t>
  </si>
  <si>
    <t>[1]</t>
  </si>
  <si>
    <t>Warrants expiration date</t>
  </si>
  <si>
    <t>Jul. 31,
		2020</t>
  </si>
  <si>
    <t>2015 Financing One[Member]</t>
  </si>
  <si>
    <t>[2]</t>
  </si>
  <si>
    <t>May 11,
		2020</t>
  </si>
  <si>
    <t>In connection with the offering on July 31, 2015, the placement agent received warrants to purchase 20,000 shares of common stock at $6.05 per share.  The warrants are currently exercisable and expire on July 31, 2020.</t>
  </si>
  <si>
    <t>In connection with the offering on May 11, 2015, the placement agent received warrants to purchase 50,000 shares of common stock at $11.00 per share.  The warrants are currently exercisable and expire on May 11, 2020.</t>
  </si>
  <si>
    <t>Stockholders' Equity - Schedule of Warrants Outstanding at Various Exercise Prices (Details) (Parenthetical) - $ / shares</t>
  </si>
  <si>
    <t>Jul. 31, 2015</t>
  </si>
  <si>
    <t>May 11, 2015</t>
  </si>
  <si>
    <t>Placement Agent [Member]</t>
  </si>
  <si>
    <t>Stock Option Plans (Details Narrative) - USD ($)</t>
  </si>
  <si>
    <t>Intrinsic value outstanding options</t>
  </si>
  <si>
    <t>Common stock authorized but unissued</t>
  </si>
  <si>
    <t>Maximum contractual term</t>
  </si>
  <si>
    <t>10 years</t>
  </si>
  <si>
    <t>Intrinsic value exercisable options</t>
  </si>
  <si>
    <t>Compensation cost related to non-vested options not recognized</t>
  </si>
  <si>
    <t>Weighted average period total compensation costs related to non-vested options</t>
  </si>
  <si>
    <t>2 years 8 months 12 days</t>
  </si>
  <si>
    <t>Shares of restricted common stock forfeited</t>
  </si>
  <si>
    <t>Shares of restricted common stock vested</t>
  </si>
  <si>
    <t>Compensation cost related to restricted common stock not recognized</t>
  </si>
  <si>
    <t>Weighted average compensation costs related to restricted common stock</t>
  </si>
  <si>
    <t>2 months 12 days</t>
  </si>
  <si>
    <t>Options outstanding and exercisable</t>
  </si>
  <si>
    <t>2015 Equity Incentive Plan [Member] | Employees [Member]</t>
  </si>
  <si>
    <t>Shares of restricted common stock granted</t>
  </si>
  <si>
    <t>Stock Option Plans - Schedule of Weighted-average Assumptions to Estimate the Fair Value of the Options Granted (Details)</t>
  </si>
  <si>
    <t>Expected volatility</t>
  </si>
  <si>
    <t>108.00%</t>
  </si>
  <si>
    <t>109.00%</t>
  </si>
  <si>
    <t>111.00%</t>
  </si>
  <si>
    <t>Expected term</t>
  </si>
  <si>
    <t>5 years 1 month 6 days</t>
  </si>
  <si>
    <t>5 years</t>
  </si>
  <si>
    <t>Risk-free interest rate</t>
  </si>
  <si>
    <t>2.21%</t>
  </si>
  <si>
    <t>2.62%</t>
  </si>
  <si>
    <t>1.81%</t>
  </si>
  <si>
    <t>Expected dividend yield</t>
  </si>
  <si>
    <t>0.00%</t>
  </si>
  <si>
    <t>Stock Option Plans - Schedule of Options Activity (Details) - $ / shares</t>
  </si>
  <si>
    <t>Beginning balance, Options, Outstanding options</t>
  </si>
  <si>
    <t>Options, Granted, fair value</t>
  </si>
  <si>
    <t>Options, Exercised</t>
  </si>
  <si>
    <t>Options, Expired/forfeited</t>
  </si>
  <si>
    <t>Ending balance, Options, Outstanding options</t>
  </si>
  <si>
    <t>Options, Non-vested options</t>
  </si>
  <si>
    <t>Beginning balance, Weighted- average exercise price, Outstanding options</t>
  </si>
  <si>
    <t>Weighted- average exercise price, Granted, fair value</t>
  </si>
  <si>
    <t>Weighted- average exercise price, Exercised</t>
  </si>
  <si>
    <t>Weighted- average exercise price, Expired/forfeited</t>
  </si>
  <si>
    <t>Weighted- average exercise price, Non-vested options</t>
  </si>
  <si>
    <t>Stock Option Plans - Schedule of Options Activity (Details) (Parenthetical) - $ / shares</t>
  </si>
  <si>
    <t>Fair value of granted</t>
  </si>
  <si>
    <t>Stock Option Plans - Schedule of Options Outstanding and Exercisable (Details) - $ / shares</t>
  </si>
  <si>
    <t>Number of options outstanding</t>
  </si>
  <si>
    <t>Weighted-average Remaining life in years</t>
  </si>
  <si>
    <t>Weighted-average Exercise price</t>
  </si>
  <si>
    <t>Number of options exercisable</t>
  </si>
  <si>
    <t>2015 Equity Incentive Plan [Member] | Range One [Member]</t>
  </si>
  <si>
    <t>Range of exercise price, lower limit</t>
  </si>
  <si>
    <t>Range of exercise price, upper limit</t>
  </si>
  <si>
    <t>7 years</t>
  </si>
  <si>
    <t>Weighted-average Remaining life in years, exercisable</t>
  </si>
  <si>
    <t>6 years 6 months</t>
  </si>
  <si>
    <t>Weighted-average Exercise price, exercisable</t>
  </si>
  <si>
    <t>2015 Equity Incentive Plan [Member] | Range Two [Member]</t>
  </si>
  <si>
    <t>7 years 7 months 6 days</t>
  </si>
  <si>
    <t>6 years 2 months 12 days</t>
  </si>
  <si>
    <t>2015 Equity Incentive Plan [Member] | Range Three [Member]</t>
  </si>
  <si>
    <t>8 years 6 months</t>
  </si>
  <si>
    <t>8 years 4 months 24 days</t>
  </si>
  <si>
    <t>2015 Equity Incentive Plan [Member] | Range Four [Member]</t>
  </si>
  <si>
    <t>2005 Equity Incentive Plan [Member] | Range One [Member]</t>
  </si>
  <si>
    <t>1 month 6 days</t>
  </si>
  <si>
    <t>2005 Equity Incentive Plan [Member] | Range Two [Member]</t>
  </si>
  <si>
    <t>4 years 1 month 6 days</t>
  </si>
  <si>
    <t>2005 Equity Incentive Plan [Member] | Range Three [Member]</t>
  </si>
  <si>
    <t>10 months 25 days</t>
  </si>
  <si>
    <t>Income Taxes (Details Narrative) - USD ($)</t>
  </si>
  <si>
    <t>Net operating loss carryforwards</t>
  </si>
  <si>
    <t>General business credit carryforwards</t>
  </si>
  <si>
    <t>Net operating loss carryforwards not expired and carried forward indefinitely, amount</t>
  </si>
  <si>
    <t>Income tax, description</t>
  </si>
  <si>
    <t>On December 22, 2017, President Donald Trump signed the Tax Cuts and Jobs Act (the "TCJA"). The TCJA reduces the U.S. federal corporate tax rate from 34% to 21%.</t>
  </si>
  <si>
    <t>Effective Income Tax Rate Reconciliation, at Federal Statutory Income Tax Rate, Percent</t>
  </si>
  <si>
    <t>21.00%</t>
  </si>
  <si>
    <t>Deferred tax asset and liabilities</t>
  </si>
  <si>
    <t>Income Taxes - Schedule of Income Tax Expense (Details) - USD ($)</t>
  </si>
  <si>
    <t>Income taxes at U.S. statutory rate</t>
  </si>
  <si>
    <t>Current year reserve</t>
  </si>
  <si>
    <t>Expenses not deductible</t>
  </si>
  <si>
    <t>Rate change</t>
  </si>
  <si>
    <t>Total tax expense</t>
  </si>
  <si>
    <t>Income Taxes - Schedule of Deferred Tax Assets and Liabilities (Details) - USD ($)</t>
  </si>
  <si>
    <t>State credits</t>
  </si>
  <si>
    <t>Property, equipment and goodwill</t>
  </si>
  <si>
    <t>Stock options</t>
  </si>
  <si>
    <t>Derivatives</t>
  </si>
  <si>
    <t>Intangible assets</t>
  </si>
  <si>
    <t>Other</t>
  </si>
  <si>
    <t>Gross deferred tax assets</t>
  </si>
  <si>
    <t>Valuation allowance</t>
  </si>
  <si>
    <t>Net deferred taxes</t>
  </si>
  <si>
    <t>Income Taxes - Summary of Net Operating Loss and General Business Credit Carryforwards  (Details)</t>
  </si>
  <si>
    <t>Tax Year 2020 [Member]</t>
  </si>
  <si>
    <t>Tax Year 2021 [Member]</t>
  </si>
  <si>
    <t>Tax Year 2022 [Member]</t>
  </si>
  <si>
    <t>Tax Year 2023 [Member]</t>
  </si>
  <si>
    <t>Tax Year 2024 [Member]</t>
  </si>
  <si>
    <t>Thereafter [Member]</t>
  </si>
  <si>
    <t>Quarterly Financial Data (Unaudited) - Schedule of Quarterly Financial Information (Details) - USD ($)</t>
  </si>
  <si>
    <t>Reven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31277000</v>
      </c>
    </row>
    <row r="19" spans="1:4">
      <c r="A19" s="4" t="s">
        <v>31</v>
      </c>
      <c r="C19" s="6" t="n">
        <v>8362213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9258000</v>
      </c>
      <c r="C3" s="5" t="n">
        <v>18750000</v>
      </c>
    </row>
    <row r="4" spans="1:3">
      <c r="A4" s="4" t="s">
        <v>40</v>
      </c>
      <c r="B4" s="4" t="s">
        <v>41</v>
      </c>
      <c r="C4" s="6" t="n">
        <v>66218000</v>
      </c>
    </row>
    <row r="5" spans="1:3">
      <c r="A5" s="4" t="s">
        <v>42</v>
      </c>
      <c r="B5" s="4" t="s">
        <v>41</v>
      </c>
      <c r="C5" s="6" t="n">
        <v>81000</v>
      </c>
    </row>
    <row r="6" spans="1:3">
      <c r="A6" s="4" t="s">
        <v>43</v>
      </c>
      <c r="B6" s="6" t="n">
        <v>3132000</v>
      </c>
      <c r="C6" s="6" t="n">
        <v>3802000</v>
      </c>
    </row>
    <row r="7" spans="1:3">
      <c r="A7" s="4" t="s">
        <v>44</v>
      </c>
      <c r="B7" s="6" t="n">
        <v>132390000</v>
      </c>
      <c r="C7" s="6" t="n">
        <v>88851000</v>
      </c>
    </row>
    <row r="8" spans="1:3">
      <c r="A8" s="4" t="s">
        <v>45</v>
      </c>
      <c r="B8" s="6" t="n">
        <v>13157000</v>
      </c>
      <c r="C8" s="6" t="n">
        <v>9443000</v>
      </c>
    </row>
    <row r="9" spans="1:3">
      <c r="A9" s="4" t="s">
        <v>46</v>
      </c>
      <c r="B9" s="6" t="n">
        <v>8047000</v>
      </c>
      <c r="C9" s="4" t="s">
        <v>41</v>
      </c>
    </row>
    <row r="10" spans="1:3">
      <c r="A10" s="4" t="s">
        <v>47</v>
      </c>
      <c r="B10" s="6" t="n">
        <v>36178000</v>
      </c>
      <c r="C10" s="6" t="n">
        <v>43042000</v>
      </c>
    </row>
    <row r="11" spans="1:3">
      <c r="A11" s="4" t="s">
        <v>48</v>
      </c>
      <c r="B11" s="6" t="n">
        <v>32466000</v>
      </c>
      <c r="C11" s="6" t="n">
        <v>32466000</v>
      </c>
    </row>
    <row r="12" spans="1:3">
      <c r="A12" s="4" t="s">
        <v>49</v>
      </c>
      <c r="B12" s="6" t="n">
        <v>1144000</v>
      </c>
      <c r="C12" s="6" t="n">
        <v>597000</v>
      </c>
    </row>
    <row r="13" spans="1:3">
      <c r="A13" s="4" t="s">
        <v>50</v>
      </c>
      <c r="B13" s="6" t="n">
        <v>223382000</v>
      </c>
      <c r="C13" s="6" t="n">
        <v>174399000</v>
      </c>
    </row>
    <row r="14" spans="1:3">
      <c r="A14" s="3" t="s">
        <v>51</v>
      </c>
    </row>
    <row r="15" spans="1:3">
      <c r="A15" s="4" t="s">
        <v>52</v>
      </c>
      <c r="B15" s="6" t="n">
        <v>3763000</v>
      </c>
      <c r="C15" s="6" t="n">
        <v>6122000</v>
      </c>
    </row>
    <row r="16" spans="1:3">
      <c r="A16" s="4" t="s">
        <v>53</v>
      </c>
      <c r="B16" s="6" t="n">
        <v>5543000</v>
      </c>
      <c r="C16" s="6" t="n">
        <v>3936000</v>
      </c>
    </row>
    <row r="17" spans="1:3">
      <c r="A17" s="4" t="s">
        <v>54</v>
      </c>
      <c r="B17" s="6" t="n">
        <v>1699000</v>
      </c>
      <c r="C17" s="4" t="s">
        <v>41</v>
      </c>
    </row>
    <row r="18" spans="1:3">
      <c r="A18" s="4" t="s">
        <v>55</v>
      </c>
      <c r="B18" s="6" t="n">
        <v>27400000</v>
      </c>
      <c r="C18" s="6" t="n">
        <v>10000000</v>
      </c>
    </row>
    <row r="19" spans="1:3">
      <c r="A19" s="4" t="s">
        <v>56</v>
      </c>
      <c r="B19" s="6" t="n">
        <v>296000</v>
      </c>
      <c r="C19" s="6" t="n">
        <v>296000</v>
      </c>
    </row>
    <row r="20" spans="1:3">
      <c r="A20" s="4" t="s">
        <v>57</v>
      </c>
      <c r="B20" s="6" t="n">
        <v>38701000</v>
      </c>
      <c r="C20" s="6" t="n">
        <v>20354000</v>
      </c>
    </row>
    <row r="21" spans="1:3">
      <c r="A21" s="4" t="s">
        <v>58</v>
      </c>
      <c r="B21" s="6" t="n">
        <v>6251000</v>
      </c>
      <c r="C21" s="4" t="s">
        <v>41</v>
      </c>
    </row>
    <row r="22" spans="1:3">
      <c r="A22" s="4" t="s">
        <v>59</v>
      </c>
      <c r="B22" s="4" t="s">
        <v>41</v>
      </c>
      <c r="C22" s="6" t="n">
        <v>20000000</v>
      </c>
    </row>
    <row r="23" spans="1:3">
      <c r="A23" s="4" t="s">
        <v>60</v>
      </c>
      <c r="B23" s="6" t="n">
        <v>44952000</v>
      </c>
      <c r="C23" s="6" t="n">
        <v>40354000</v>
      </c>
    </row>
    <row r="24" spans="1:3">
      <c r="A24" s="4" t="s">
        <v>61</v>
      </c>
      <c r="B24" s="4" t="s">
        <v>41</v>
      </c>
      <c r="C24" s="4" t="s">
        <v>41</v>
      </c>
    </row>
    <row r="25" spans="1:3">
      <c r="A25" s="3" t="s">
        <v>62</v>
      </c>
    </row>
    <row r="26" spans="1:3">
      <c r="A26" s="4" t="s">
        <v>63</v>
      </c>
      <c r="B26" s="6" t="n">
        <v>836000</v>
      </c>
      <c r="C26" s="6" t="n">
        <v>479000</v>
      </c>
    </row>
    <row r="27" spans="1:3">
      <c r="A27" s="4" t="s">
        <v>64</v>
      </c>
      <c r="B27" s="6" t="n">
        <v>664064000</v>
      </c>
      <c r="C27" s="6" t="n">
        <v>543754000</v>
      </c>
    </row>
    <row r="28" spans="1:3">
      <c r="A28" s="4" t="s">
        <v>65</v>
      </c>
      <c r="B28" s="6" t="n">
        <v>-486470000</v>
      </c>
      <c r="C28" s="6" t="n">
        <v>-410188000</v>
      </c>
    </row>
    <row r="29" spans="1:3">
      <c r="A29" s="4" t="s">
        <v>66</v>
      </c>
      <c r="B29" s="6" t="n">
        <v>178430000</v>
      </c>
      <c r="C29" s="6" t="n">
        <v>134045000</v>
      </c>
    </row>
    <row r="30" spans="1:3">
      <c r="A30" s="4" t="s">
        <v>67</v>
      </c>
      <c r="B30" s="5" t="n">
        <v>223382000</v>
      </c>
      <c r="C30" s="5" t="n">
        <v>1743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42</v>
      </c>
      <c r="B10" s="4" t="s">
        <v>213</v>
      </c>
    </row>
    <row r="11" spans="1:2">
      <c r="A11" s="4" t="s">
        <v>173</v>
      </c>
      <c r="B11" s="4" t="s">
        <v>214</v>
      </c>
    </row>
    <row r="12" spans="1:2">
      <c r="A12" s="4" t="s">
        <v>215</v>
      </c>
      <c r="B12" s="4" t="s">
        <v>216</v>
      </c>
    </row>
    <row r="13" spans="1:2">
      <c r="A13" s="4" t="s">
        <v>176</v>
      </c>
      <c r="B13" s="4" t="s">
        <v>217</v>
      </c>
    </row>
    <row r="14" spans="1:2">
      <c r="A14" s="4" t="s">
        <v>48</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194</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row>
    <row r="7" spans="1:2">
      <c r="A7" s="4" t="s">
        <v>239</v>
      </c>
      <c r="B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c r="B8" s="4" t="s">
        <v>273</v>
      </c>
    </row>
    <row r="9" spans="1:2">
      <c r="A9" s="4" t="s">
        <v>274</v>
      </c>
    </row>
    <row r="10" spans="1:2">
      <c r="A10" s="3" t="s">
        <v>266</v>
      </c>
    </row>
    <row r="11" spans="1:2">
      <c r="A11" s="4" t="s">
        <v>270</v>
      </c>
      <c r="B11" s="4" t="s">
        <v>275</v>
      </c>
    </row>
    <row r="12" spans="1:2">
      <c r="A12" s="4" t="s">
        <v>272</v>
      </c>
      <c r="B12"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1</v>
      </c>
      <c r="C3" s="7" t="n">
        <v>0.01</v>
      </c>
    </row>
    <row r="4" spans="1:3">
      <c r="A4" s="4" t="s">
        <v>71</v>
      </c>
      <c r="B4" s="6" t="n">
        <v>200000000</v>
      </c>
      <c r="C4" s="6" t="n">
        <v>200000000</v>
      </c>
    </row>
    <row r="5" spans="1:3">
      <c r="A5" s="4" t="s">
        <v>72</v>
      </c>
      <c r="B5" s="6" t="n">
        <v>83622135</v>
      </c>
      <c r="C5" s="6" t="n">
        <v>47944486</v>
      </c>
    </row>
    <row r="6" spans="1:3">
      <c r="A6" s="4" t="s">
        <v>73</v>
      </c>
      <c r="B6" s="6" t="n">
        <v>83622135</v>
      </c>
      <c r="C6" s="6" t="n">
        <v>47944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87</v>
      </c>
      <c r="B1" s="2" t="s">
        <v>1</v>
      </c>
    </row>
    <row r="2" spans="1:8">
      <c r="B2" s="2" t="s">
        <v>2</v>
      </c>
      <c r="C2" s="2" t="s">
        <v>37</v>
      </c>
      <c r="D2" s="2" t="s">
        <v>75</v>
      </c>
      <c r="E2" s="2" t="s">
        <v>288</v>
      </c>
      <c r="F2" s="2" t="s">
        <v>289</v>
      </c>
      <c r="G2" s="2" t="s">
        <v>290</v>
      </c>
      <c r="H2" s="2" t="s">
        <v>291</v>
      </c>
    </row>
    <row r="3" spans="1:8">
      <c r="A3" s="4" t="s">
        <v>292</v>
      </c>
      <c r="B3" s="5" t="n">
        <v>129258000</v>
      </c>
    </row>
    <row r="4" spans="1:8">
      <c r="A4" s="4" t="s">
        <v>293</v>
      </c>
      <c r="B4" s="6" t="n">
        <v>178430000</v>
      </c>
    </row>
    <row r="5" spans="1:8">
      <c r="A5" s="4" t="s">
        <v>141</v>
      </c>
      <c r="B5" s="6" t="n">
        <v>-62820000</v>
      </c>
      <c r="C5" s="5" t="n">
        <v>-39111000</v>
      </c>
      <c r="D5" s="5" t="n">
        <v>-22655000</v>
      </c>
    </row>
    <row r="6" spans="1:8">
      <c r="A6" s="4" t="s">
        <v>294</v>
      </c>
      <c r="B6" s="4" t="s">
        <v>41</v>
      </c>
      <c r="C6" s="4" t="s">
        <v>41</v>
      </c>
    </row>
    <row r="7" spans="1:8">
      <c r="A7" s="4" t="s">
        <v>42</v>
      </c>
      <c r="B7" s="4" t="s">
        <v>41</v>
      </c>
      <c r="C7" s="6" t="n">
        <v>81000</v>
      </c>
    </row>
    <row r="8" spans="1:8">
      <c r="A8" s="4" t="s">
        <v>46</v>
      </c>
      <c r="B8" s="6" t="n">
        <v>8047000</v>
      </c>
      <c r="C8" s="4" t="s">
        <v>41</v>
      </c>
    </row>
    <row r="9" spans="1:8">
      <c r="A9" s="4" t="s">
        <v>295</v>
      </c>
      <c r="B9" s="6" t="n">
        <v>7950000</v>
      </c>
    </row>
    <row r="10" spans="1:8">
      <c r="A10" s="4" t="s">
        <v>48</v>
      </c>
      <c r="B10" s="6" t="n">
        <v>32466000</v>
      </c>
      <c r="C10" s="6" t="n">
        <v>32466000</v>
      </c>
    </row>
    <row r="11" spans="1:8">
      <c r="A11" s="4" t="s">
        <v>296</v>
      </c>
      <c r="B11" s="4" t="s">
        <v>41</v>
      </c>
      <c r="C11" s="4" t="s">
        <v>41</v>
      </c>
      <c r="D11" s="4" t="s">
        <v>41</v>
      </c>
    </row>
    <row r="12" spans="1:8">
      <c r="A12" s="4" t="s">
        <v>297</v>
      </c>
      <c r="B12" s="6" t="n">
        <v>178430000</v>
      </c>
      <c r="C12" s="6" t="n">
        <v>134045000</v>
      </c>
      <c r="D12" s="6" t="n">
        <v>170098000</v>
      </c>
      <c r="F12" s="5" t="n">
        <v>6300000</v>
      </c>
      <c r="H12" s="5" t="n">
        <v>99098000</v>
      </c>
    </row>
    <row r="13" spans="1:8">
      <c r="A13" s="4" t="s">
        <v>56</v>
      </c>
      <c r="B13" s="6" t="n">
        <v>296000</v>
      </c>
      <c r="C13" s="6" t="n">
        <v>296000</v>
      </c>
      <c r="D13" s="6" t="n">
        <v>2600000</v>
      </c>
      <c r="F13" s="6" t="n">
        <v>2600000</v>
      </c>
    </row>
    <row r="14" spans="1:8">
      <c r="A14" s="4" t="s">
        <v>65</v>
      </c>
      <c r="B14" s="6" t="n">
        <v>-486470000</v>
      </c>
      <c r="C14" s="6" t="n">
        <v>-410188000</v>
      </c>
      <c r="F14" s="6" t="n">
        <v>2600000</v>
      </c>
    </row>
    <row r="15" spans="1:8">
      <c r="A15" s="4" t="s">
        <v>298</v>
      </c>
      <c r="B15" s="6" t="n">
        <v>5700000</v>
      </c>
      <c r="C15" s="6" t="n">
        <v>5700000</v>
      </c>
    </row>
    <row r="16" spans="1:8">
      <c r="A16" s="4" t="s">
        <v>299</v>
      </c>
      <c r="B16" s="6" t="n">
        <v>300000</v>
      </c>
      <c r="C16" s="6" t="n">
        <v>300000</v>
      </c>
    </row>
    <row r="17" spans="1:8">
      <c r="A17" s="4" t="s">
        <v>300</v>
      </c>
    </row>
    <row r="18" spans="1:8">
      <c r="A18" s="4" t="s">
        <v>46</v>
      </c>
      <c r="E18" s="5" t="n">
        <v>8900000</v>
      </c>
    </row>
    <row r="19" spans="1:8">
      <c r="A19" s="4" t="s">
        <v>295</v>
      </c>
      <c r="E19" s="5" t="n">
        <v>8900000</v>
      </c>
    </row>
    <row r="20" spans="1:8">
      <c r="A20" s="4" t="s">
        <v>301</v>
      </c>
    </row>
    <row r="21" spans="1:8">
      <c r="A21" s="4" t="s">
        <v>302</v>
      </c>
      <c r="G21" s="5" t="n">
        <v>13900000</v>
      </c>
    </row>
    <row r="22" spans="1:8">
      <c r="A22" s="4" t="s">
        <v>303</v>
      </c>
    </row>
    <row r="23" spans="1:8">
      <c r="A23" s="4" t="s">
        <v>302</v>
      </c>
      <c r="G23" s="5" t="n">
        <v>13900000</v>
      </c>
    </row>
    <row r="24" spans="1:8">
      <c r="A24" s="4" t="s">
        <v>89</v>
      </c>
    </row>
    <row r="25" spans="1:8">
      <c r="A25" s="4" t="s">
        <v>56</v>
      </c>
      <c r="B25" s="5" t="n">
        <v>0</v>
      </c>
      <c r="C25" s="5" t="n">
        <v>2800000</v>
      </c>
    </row>
    <row r="26" spans="1:8">
      <c r="A26" s="4" t="s">
        <v>304</v>
      </c>
    </row>
    <row r="27" spans="1:8">
      <c r="A27" s="4" t="s">
        <v>56</v>
      </c>
      <c r="D27" s="5" t="n">
        <v>3700000</v>
      </c>
      <c r="F27" s="6" t="n">
        <v>3700000</v>
      </c>
    </row>
    <row r="28" spans="1:8">
      <c r="A28" s="4" t="s">
        <v>65</v>
      </c>
      <c r="F28" s="5" t="n">
        <v>37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5</v>
      </c>
      <c r="B1" s="2" t="s">
        <v>306</v>
      </c>
      <c r="J1" s="2" t="s">
        <v>1</v>
      </c>
    </row>
    <row r="2" spans="1:12">
      <c r="B2" s="2" t="s">
        <v>2</v>
      </c>
      <c r="C2" s="2" t="s">
        <v>307</v>
      </c>
      <c r="D2" s="2" t="s">
        <v>4</v>
      </c>
      <c r="E2" s="2" t="s">
        <v>308</v>
      </c>
      <c r="F2" s="2" t="s">
        <v>37</v>
      </c>
      <c r="G2" s="2" t="s">
        <v>309</v>
      </c>
      <c r="H2" s="2" t="s">
        <v>310</v>
      </c>
      <c r="I2" s="2" t="s">
        <v>311</v>
      </c>
      <c r="J2" s="2" t="s">
        <v>2</v>
      </c>
      <c r="K2" s="2" t="s">
        <v>37</v>
      </c>
      <c r="L2" s="2" t="s">
        <v>75</v>
      </c>
    </row>
    <row r="3" spans="1:12">
      <c r="A3" s="4" t="s">
        <v>77</v>
      </c>
      <c r="J3" s="4" t="s">
        <v>41</v>
      </c>
      <c r="K3" s="5" t="n">
        <v>2998000</v>
      </c>
      <c r="L3" s="5" t="n">
        <v>837000</v>
      </c>
    </row>
    <row r="4" spans="1:12">
      <c r="A4" s="4" t="s">
        <v>83</v>
      </c>
      <c r="B4" s="5" t="n">
        <v>-16411000</v>
      </c>
      <c r="C4" s="5" t="n">
        <v>-17649000</v>
      </c>
      <c r="D4" s="5" t="n">
        <v>-23976000</v>
      </c>
      <c r="E4" s="5" t="n">
        <v>-19054000</v>
      </c>
      <c r="F4" s="5" t="n">
        <v>-18010000</v>
      </c>
      <c r="G4" s="5" t="n">
        <v>-16916000</v>
      </c>
      <c r="H4" s="5" t="n">
        <v>-12557000</v>
      </c>
      <c r="I4" s="5" t="n">
        <v>-10683000</v>
      </c>
      <c r="J4" s="6" t="n">
        <v>-77090000</v>
      </c>
      <c r="K4" s="6" t="n">
        <v>-58166000</v>
      </c>
      <c r="L4" s="6" t="n">
        <v>-27836000</v>
      </c>
    </row>
    <row r="5" spans="1:12">
      <c r="A5" s="4" t="s">
        <v>86</v>
      </c>
      <c r="B5" s="5" t="n">
        <v>-16431000</v>
      </c>
      <c r="C5" s="5" t="n">
        <v>-17372000</v>
      </c>
      <c r="D5" s="5" t="n">
        <v>-23924000</v>
      </c>
      <c r="E5" s="5" t="n">
        <v>-18555000</v>
      </c>
      <c r="F5" s="5" t="n">
        <v>-17479000</v>
      </c>
      <c r="G5" s="5" t="n">
        <v>-16419000</v>
      </c>
      <c r="H5" s="5" t="n">
        <v>-12243000</v>
      </c>
      <c r="I5" s="5" t="n">
        <v>-10530000</v>
      </c>
      <c r="J5" s="5" t="n">
        <v>-76282000</v>
      </c>
      <c r="K5" s="5" t="n">
        <v>-56671000</v>
      </c>
      <c r="L5" s="5" t="n">
        <v>-27319000</v>
      </c>
    </row>
    <row r="6" spans="1:12">
      <c r="A6" s="4" t="s">
        <v>87</v>
      </c>
      <c r="B6" s="7" t="n">
        <v>-0.3</v>
      </c>
      <c r="C6" s="7" t="n">
        <v>-0.35</v>
      </c>
      <c r="D6" s="7" t="n">
        <v>-0.49</v>
      </c>
      <c r="E6" s="7" t="n">
        <v>-0.39</v>
      </c>
      <c r="F6" s="7" t="n">
        <v>-0.36</v>
      </c>
      <c r="G6" s="7" t="n">
        <v>-0.34</v>
      </c>
      <c r="H6" s="7" t="n">
        <v>-0.26</v>
      </c>
      <c r="I6" s="7" t="n">
        <v>-0.22</v>
      </c>
      <c r="J6" s="7" t="n">
        <v>-1.51</v>
      </c>
      <c r="K6" s="7" t="n">
        <v>-1.19</v>
      </c>
      <c r="L6" s="7" t="n">
        <v>-0.66</v>
      </c>
    </row>
    <row r="7" spans="1:12">
      <c r="A7" s="4" t="s">
        <v>89</v>
      </c>
    </row>
    <row r="8" spans="1:12">
      <c r="A8" s="4" t="s">
        <v>77</v>
      </c>
      <c r="B8" s="4" t="s">
        <v>41</v>
      </c>
      <c r="C8" s="4" t="s">
        <v>41</v>
      </c>
      <c r="D8" s="4" t="s">
        <v>41</v>
      </c>
      <c r="E8" s="4" t="s">
        <v>41</v>
      </c>
      <c r="F8" s="5" t="n">
        <v>369000</v>
      </c>
      <c r="G8" s="5" t="n">
        <v>1687000</v>
      </c>
      <c r="H8" s="5" t="n">
        <v>259000</v>
      </c>
      <c r="I8" s="5" t="n">
        <v>481000</v>
      </c>
      <c r="J8" s="4" t="s">
        <v>41</v>
      </c>
      <c r="K8" s="5" t="n">
        <v>2796000</v>
      </c>
      <c r="L8" s="4" t="s">
        <v>41</v>
      </c>
    </row>
    <row r="9" spans="1:12">
      <c r="A9" s="4" t="s">
        <v>90</v>
      </c>
    </row>
    <row r="10" spans="1:12">
      <c r="A10" s="4" t="s">
        <v>77</v>
      </c>
      <c r="J10" s="4" t="s">
        <v>41</v>
      </c>
      <c r="K10" s="4" t="s">
        <v>41</v>
      </c>
      <c r="L10" s="5" t="n">
        <v>602000</v>
      </c>
    </row>
    <row r="11" spans="1:12">
      <c r="A11" s="4" t="s">
        <v>312</v>
      </c>
    </row>
    <row r="12" spans="1:12">
      <c r="A12" s="4" t="s">
        <v>77</v>
      </c>
      <c r="K12" s="6" t="n">
        <v>804000</v>
      </c>
    </row>
    <row r="13" spans="1:12">
      <c r="A13" s="4" t="s">
        <v>83</v>
      </c>
      <c r="K13" s="6" t="n">
        <v>-60360000</v>
      </c>
    </row>
    <row r="14" spans="1:12">
      <c r="A14" s="4" t="s">
        <v>86</v>
      </c>
      <c r="K14" s="5" t="n">
        <v>-58865000</v>
      </c>
    </row>
    <row r="15" spans="1:12">
      <c r="A15" s="4" t="s">
        <v>87</v>
      </c>
      <c r="K15" s="7" t="n">
        <v>-1.24</v>
      </c>
    </row>
    <row r="16" spans="1:12">
      <c r="A16" s="4" t="s">
        <v>313</v>
      </c>
    </row>
    <row r="17" spans="1:12">
      <c r="A17" s="4" t="s">
        <v>77</v>
      </c>
      <c r="K17" s="4" t="s">
        <v>41</v>
      </c>
    </row>
    <row r="18" spans="1:12">
      <c r="A18" s="4" t="s">
        <v>314</v>
      </c>
    </row>
    <row r="19" spans="1:12">
      <c r="A19" s="4" t="s">
        <v>77</v>
      </c>
      <c r="K19" s="6" t="n">
        <v>602000</v>
      </c>
    </row>
    <row r="20" spans="1:12">
      <c r="A20" s="4" t="s">
        <v>315</v>
      </c>
    </row>
    <row r="21" spans="1:12">
      <c r="A21" s="4" t="s">
        <v>77</v>
      </c>
      <c r="K21" s="6" t="n">
        <v>2194000</v>
      </c>
    </row>
    <row r="22" spans="1:12">
      <c r="A22" s="4" t="s">
        <v>83</v>
      </c>
      <c r="K22" s="6" t="n">
        <v>2194000</v>
      </c>
    </row>
    <row r="23" spans="1:12">
      <c r="A23" s="4" t="s">
        <v>86</v>
      </c>
      <c r="K23" s="5" t="n">
        <v>2194000</v>
      </c>
    </row>
    <row r="24" spans="1:12">
      <c r="A24" s="4" t="s">
        <v>87</v>
      </c>
      <c r="K24" s="7" t="n">
        <v>0.05</v>
      </c>
    </row>
    <row r="25" spans="1:12">
      <c r="A25" s="4" t="s">
        <v>316</v>
      </c>
    </row>
    <row r="26" spans="1:12">
      <c r="A26" s="4" t="s">
        <v>77</v>
      </c>
      <c r="K26" s="5" t="n">
        <v>2796000</v>
      </c>
    </row>
    <row r="27" spans="1:12">
      <c r="A27" s="4" t="s">
        <v>317</v>
      </c>
    </row>
    <row r="28" spans="1:12">
      <c r="A28" s="4" t="s">
        <v>77</v>
      </c>
      <c r="K28" s="5" t="n">
        <v>-6020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7</v>
      </c>
      <c r="D2" s="2" t="s">
        <v>75</v>
      </c>
    </row>
    <row r="3" spans="1:4">
      <c r="A3" s="4" t="s">
        <v>96</v>
      </c>
      <c r="B3" s="6" t="n">
        <v>6125395</v>
      </c>
      <c r="C3" s="6" t="n">
        <v>7662491</v>
      </c>
      <c r="D3" s="6" t="n">
        <v>8364412</v>
      </c>
    </row>
    <row r="4" spans="1:4">
      <c r="A4" s="4" t="s">
        <v>319</v>
      </c>
    </row>
    <row r="5" spans="1:4">
      <c r="A5" s="4" t="s">
        <v>96</v>
      </c>
      <c r="B5" s="6" t="n">
        <v>70000</v>
      </c>
      <c r="C5" s="6" t="n">
        <v>1820686</v>
      </c>
      <c r="D5" s="6" t="n">
        <v>2934685</v>
      </c>
    </row>
    <row r="6" spans="1:4">
      <c r="A6" s="4" t="s">
        <v>320</v>
      </c>
    </row>
    <row r="7" spans="1:4">
      <c r="A7" s="4" t="s">
        <v>96</v>
      </c>
      <c r="B7" s="6" t="n">
        <v>6055395</v>
      </c>
      <c r="C7" s="6" t="n">
        <v>5841805</v>
      </c>
      <c r="D7" s="6" t="n">
        <v>542972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7</v>
      </c>
      <c r="D2" s="2" t="s">
        <v>75</v>
      </c>
    </row>
    <row r="3" spans="1:4">
      <c r="A3" s="4" t="s">
        <v>322</v>
      </c>
      <c r="B3" s="5" t="n">
        <v>7338000</v>
      </c>
      <c r="C3" s="5" t="n">
        <v>8178000</v>
      </c>
      <c r="D3" s="5" t="n">
        <v>4644000</v>
      </c>
    </row>
    <row r="4" spans="1:4">
      <c r="A4" s="4" t="s">
        <v>323</v>
      </c>
    </row>
    <row r="5" spans="1:4">
      <c r="A5" s="4" t="s">
        <v>322</v>
      </c>
      <c r="B5" s="6" t="n">
        <v>7338000</v>
      </c>
      <c r="C5" s="6" t="n">
        <v>8178000</v>
      </c>
      <c r="D5" s="6" t="n">
        <v>4644000</v>
      </c>
    </row>
    <row r="6" spans="1:4">
      <c r="A6" s="4" t="s">
        <v>324</v>
      </c>
      <c r="B6" s="4" t="s">
        <v>41</v>
      </c>
      <c r="C6" s="4" t="s">
        <v>41</v>
      </c>
      <c r="D6" s="4" t="s">
        <v>41</v>
      </c>
    </row>
    <row r="7" spans="1:4">
      <c r="A7" s="4" t="s">
        <v>325</v>
      </c>
      <c r="B7" s="6" t="n">
        <v>7338000</v>
      </c>
      <c r="C7" s="6" t="n">
        <v>8178000</v>
      </c>
      <c r="D7" s="6" t="n">
        <v>4644000</v>
      </c>
    </row>
    <row r="8" spans="1:4">
      <c r="A8" s="4" t="s">
        <v>326</v>
      </c>
    </row>
    <row r="9" spans="1:4">
      <c r="A9" s="4" t="s">
        <v>322</v>
      </c>
      <c r="B9" s="6" t="n">
        <v>3932000</v>
      </c>
      <c r="C9" s="6" t="n">
        <v>3913000</v>
      </c>
      <c r="D9" s="6" t="n">
        <v>1668000</v>
      </c>
    </row>
    <row r="10" spans="1:4">
      <c r="A10" s="4" t="s">
        <v>327</v>
      </c>
    </row>
    <row r="11" spans="1:4">
      <c r="A11" s="4" t="s">
        <v>322</v>
      </c>
      <c r="B11" s="6" t="n">
        <v>3406000</v>
      </c>
      <c r="C11" s="6" t="n">
        <v>4265000</v>
      </c>
      <c r="D11" s="6" t="n">
        <v>2976000</v>
      </c>
    </row>
    <row r="12" spans="1:4">
      <c r="A12" s="4" t="s">
        <v>241</v>
      </c>
    </row>
    <row r="13" spans="1:4">
      <c r="A13" s="4" t="s">
        <v>322</v>
      </c>
      <c r="B13" s="6" t="n">
        <v>899000</v>
      </c>
      <c r="C13" s="6" t="n">
        <v>688000</v>
      </c>
      <c r="D13" s="6" t="n">
        <v>1272000</v>
      </c>
    </row>
    <row r="14" spans="1:4">
      <c r="A14" s="4" t="s">
        <v>324</v>
      </c>
      <c r="B14" s="4" t="s">
        <v>41</v>
      </c>
      <c r="C14" s="4" t="s">
        <v>41</v>
      </c>
      <c r="D14" s="4" t="s">
        <v>41</v>
      </c>
    </row>
    <row r="15" spans="1:4">
      <c r="A15" s="4" t="s">
        <v>325</v>
      </c>
      <c r="B15" s="6" t="n">
        <v>899000</v>
      </c>
      <c r="C15" s="6" t="n">
        <v>688000</v>
      </c>
      <c r="D15" s="6" t="n">
        <v>1272000</v>
      </c>
    </row>
    <row r="16" spans="1:4">
      <c r="A16" s="4" t="s">
        <v>328</v>
      </c>
    </row>
    <row r="17" spans="1:4">
      <c r="A17" s="4" t="s">
        <v>322</v>
      </c>
      <c r="B17" s="6" t="n">
        <v>454000</v>
      </c>
      <c r="C17" s="4" t="s">
        <v>41</v>
      </c>
      <c r="D17" s="4" t="s">
        <v>41</v>
      </c>
    </row>
    <row r="18" spans="1:4">
      <c r="A18" s="4" t="s">
        <v>329</v>
      </c>
    </row>
    <row r="19" spans="1:4">
      <c r="A19" s="4" t="s">
        <v>322</v>
      </c>
      <c r="B19" s="5" t="n">
        <v>445000</v>
      </c>
      <c r="C19" s="5" t="n">
        <v>688000</v>
      </c>
      <c r="D19" s="5" t="n">
        <v>127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7</v>
      </c>
    </row>
    <row r="2" spans="1:3">
      <c r="A2" s="3" t="s">
        <v>171</v>
      </c>
    </row>
    <row r="3" spans="1:3">
      <c r="A3" s="4" t="s">
        <v>331</v>
      </c>
      <c r="B3" s="4" t="s">
        <v>41</v>
      </c>
      <c r="C3" s="5" t="n">
        <v>6621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32</v>
      </c>
      <c r="B1" s="2" t="s">
        <v>1</v>
      </c>
    </row>
    <row r="2" spans="1:4">
      <c r="B2" s="2" t="s">
        <v>2</v>
      </c>
      <c r="C2" s="2" t="s">
        <v>37</v>
      </c>
      <c r="D2" s="2" t="s">
        <v>75</v>
      </c>
    </row>
    <row r="3" spans="1:4">
      <c r="A3" s="3" t="s">
        <v>174</v>
      </c>
    </row>
    <row r="4" spans="1:4">
      <c r="A4" s="4" t="s">
        <v>81</v>
      </c>
      <c r="B4" s="5" t="n">
        <v>2600000</v>
      </c>
      <c r="C4" s="5" t="n">
        <v>1200000</v>
      </c>
      <c r="D4" s="5" t="n">
        <v>2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7</v>
      </c>
    </row>
    <row r="2" spans="1:3">
      <c r="A2" s="4" t="s">
        <v>334</v>
      </c>
      <c r="B2" s="5" t="n">
        <v>17314000</v>
      </c>
      <c r="C2" s="5" t="n">
        <v>11003000</v>
      </c>
    </row>
    <row r="3" spans="1:3">
      <c r="A3" s="4" t="s">
        <v>335</v>
      </c>
      <c r="B3" s="6" t="n">
        <v>4157000</v>
      </c>
      <c r="C3" s="6" t="n">
        <v>1560000</v>
      </c>
    </row>
    <row r="4" spans="1:3">
      <c r="A4" s="4" t="s">
        <v>45</v>
      </c>
      <c r="B4" s="6" t="n">
        <v>13157000</v>
      </c>
      <c r="C4" s="6" t="n">
        <v>9443000</v>
      </c>
    </row>
    <row r="5" spans="1:3">
      <c r="A5" s="4" t="s">
        <v>336</v>
      </c>
    </row>
    <row r="6" spans="1:3">
      <c r="A6" s="4" t="s">
        <v>334</v>
      </c>
      <c r="B6" s="6" t="n">
        <v>7031000</v>
      </c>
      <c r="C6" s="6" t="n">
        <v>4366000</v>
      </c>
    </row>
    <row r="7" spans="1:3">
      <c r="A7" s="4" t="s">
        <v>337</v>
      </c>
    </row>
    <row r="8" spans="1:3">
      <c r="A8" s="4" t="s">
        <v>334</v>
      </c>
      <c r="B8" s="6" t="n">
        <v>1710000</v>
      </c>
      <c r="C8" s="6" t="n">
        <v>1454000</v>
      </c>
    </row>
    <row r="9" spans="1:3">
      <c r="A9" s="4" t="s">
        <v>338</v>
      </c>
    </row>
    <row r="10" spans="1:3">
      <c r="A10" s="4" t="s">
        <v>334</v>
      </c>
      <c r="B10" s="6" t="n">
        <v>8573000</v>
      </c>
      <c r="C10" s="6" t="n">
        <v>4774000</v>
      </c>
    </row>
    <row r="11" spans="1:3">
      <c r="A11" s="4" t="s">
        <v>339</v>
      </c>
    </row>
    <row r="12" spans="1:3">
      <c r="A12" s="4" t="s">
        <v>334</v>
      </c>
      <c r="B12" s="4" t="s">
        <v>41</v>
      </c>
      <c r="C12" s="5" t="n">
        <v>40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8"/>
    <col customWidth="1" max="6" min="6" width="27"/>
    <col customWidth="1" max="7" min="7" width="13"/>
    <col customWidth="1" max="8" min="8" width="21"/>
    <col customWidth="1" max="9" min="9" width="21"/>
    <col customWidth="1" max="10" min="10" width="21"/>
    <col customWidth="1" max="11" min="11" width="21"/>
  </cols>
  <sheetData>
    <row r="1" spans="1:11">
      <c r="A1" s="1" t="s">
        <v>340</v>
      </c>
      <c r="B1" s="2" t="s">
        <v>341</v>
      </c>
      <c r="C1" s="2" t="s">
        <v>342</v>
      </c>
      <c r="D1" s="2" t="s">
        <v>343</v>
      </c>
      <c r="E1" s="2" t="s">
        <v>344</v>
      </c>
      <c r="F1" s="2" t="s">
        <v>345</v>
      </c>
      <c r="G1" s="2" t="s">
        <v>346</v>
      </c>
      <c r="H1" s="2" t="s">
        <v>347</v>
      </c>
      <c r="I1" s="2" t="s">
        <v>348</v>
      </c>
      <c r="J1" s="2" t="s">
        <v>349</v>
      </c>
      <c r="K1" s="2" t="s">
        <v>350</v>
      </c>
    </row>
    <row r="2" spans="1:11">
      <c r="A2" s="4" t="s">
        <v>351</v>
      </c>
      <c r="H2" s="5" t="n">
        <v>27400000</v>
      </c>
      <c r="I2" s="5" t="n">
        <v>10000000</v>
      </c>
    </row>
    <row r="3" spans="1:11">
      <c r="A3" s="4" t="s">
        <v>352</v>
      </c>
      <c r="K3" s="5" t="n">
        <v>100000</v>
      </c>
    </row>
    <row r="4" spans="1:11">
      <c r="A4" s="4" t="s">
        <v>353</v>
      </c>
      <c r="H4" s="6" t="n">
        <v>36178000</v>
      </c>
      <c r="I4" s="6" t="n">
        <v>43042000</v>
      </c>
    </row>
    <row r="5" spans="1:11">
      <c r="A5" s="4" t="s">
        <v>354</v>
      </c>
      <c r="C5" s="6" t="n">
        <v>450000</v>
      </c>
    </row>
    <row r="6" spans="1:11">
      <c r="A6" s="4" t="s">
        <v>136</v>
      </c>
      <c r="H6" s="6" t="n">
        <v>367000</v>
      </c>
      <c r="I6" s="4" t="s">
        <v>41</v>
      </c>
      <c r="J6" s="4" t="s">
        <v>41</v>
      </c>
    </row>
    <row r="7" spans="1:11">
      <c r="A7" s="4" t="s">
        <v>355</v>
      </c>
      <c r="H7" s="5" t="n">
        <v>5200000</v>
      </c>
      <c r="I7" s="5" t="n">
        <v>1200000</v>
      </c>
      <c r="J7" s="5" t="n">
        <v>500000</v>
      </c>
    </row>
    <row r="8" spans="1:11">
      <c r="A8" s="4" t="s">
        <v>356</v>
      </c>
    </row>
    <row r="9" spans="1:11">
      <c r="A9" s="4" t="s">
        <v>357</v>
      </c>
      <c r="G9" s="4" t="s">
        <v>358</v>
      </c>
    </row>
    <row r="10" spans="1:11">
      <c r="A10" s="4" t="s">
        <v>359</v>
      </c>
    </row>
    <row r="11" spans="1:11">
      <c r="A11" s="4" t="s">
        <v>357</v>
      </c>
      <c r="E11" s="4" t="s">
        <v>358</v>
      </c>
    </row>
    <row r="12" spans="1:11">
      <c r="A12" s="4" t="s">
        <v>360</v>
      </c>
      <c r="E12" s="6" t="n">
        <v>2</v>
      </c>
    </row>
    <row r="13" spans="1:11">
      <c r="A13" s="4" t="s">
        <v>361</v>
      </c>
    </row>
    <row r="14" spans="1:11">
      <c r="A14" s="4" t="s">
        <v>362</v>
      </c>
      <c r="B14" s="5" t="n">
        <v>20000000</v>
      </c>
    </row>
    <row r="15" spans="1:11">
      <c r="A15" s="4" t="s">
        <v>363</v>
      </c>
      <c r="B15" s="4" t="s">
        <v>364</v>
      </c>
    </row>
    <row r="16" spans="1:11">
      <c r="A16" s="4" t="s">
        <v>365</v>
      </c>
    </row>
    <row r="17" spans="1:11">
      <c r="A17" s="4" t="s">
        <v>366</v>
      </c>
      <c r="K17" s="6" t="n">
        <v>10000000</v>
      </c>
    </row>
    <row r="18" spans="1:11">
      <c r="A18" s="4" t="s">
        <v>367</v>
      </c>
    </row>
    <row r="19" spans="1:11">
      <c r="A19" s="4" t="s">
        <v>366</v>
      </c>
      <c r="K19" s="6" t="n">
        <v>3000000</v>
      </c>
    </row>
    <row r="20" spans="1:11">
      <c r="A20" s="4" t="s">
        <v>368</v>
      </c>
    </row>
    <row r="21" spans="1:11">
      <c r="A21" s="4" t="s">
        <v>366</v>
      </c>
      <c r="K21" s="5" t="n">
        <v>8000000</v>
      </c>
    </row>
    <row r="22" spans="1:11">
      <c r="A22" s="4" t="s">
        <v>369</v>
      </c>
    </row>
    <row r="23" spans="1:11">
      <c r="A23" s="4" t="s">
        <v>370</v>
      </c>
      <c r="D23" s="5" t="n">
        <v>20000000</v>
      </c>
    </row>
    <row r="24" spans="1:11">
      <c r="A24" s="4" t="s">
        <v>371</v>
      </c>
      <c r="D24" s="6" t="n">
        <v>10000000</v>
      </c>
    </row>
    <row r="25" spans="1:11">
      <c r="A25" s="4" t="s">
        <v>351</v>
      </c>
      <c r="D25" s="6" t="n">
        <v>10000000</v>
      </c>
    </row>
    <row r="26" spans="1:11">
      <c r="A26" s="4" t="s">
        <v>372</v>
      </c>
      <c r="D26" s="6" t="n">
        <v>100000000</v>
      </c>
    </row>
    <row r="27" spans="1:11">
      <c r="A27" s="4" t="s">
        <v>362</v>
      </c>
      <c r="D27" s="5" t="n">
        <v>20000000</v>
      </c>
    </row>
    <row r="28" spans="1:11">
      <c r="A28" s="4" t="s">
        <v>363</v>
      </c>
      <c r="D28" s="4" t="s">
        <v>364</v>
      </c>
    </row>
    <row r="29" spans="1:11">
      <c r="A29" s="4" t="s">
        <v>373</v>
      </c>
      <c r="D29" s="5" t="n">
        <v>60000000</v>
      </c>
    </row>
    <row r="30" spans="1:11">
      <c r="A30" s="4" t="s">
        <v>357</v>
      </c>
      <c r="D30" s="4" t="s">
        <v>374</v>
      </c>
    </row>
    <row r="31" spans="1:11">
      <c r="A31" s="4" t="s">
        <v>375</v>
      </c>
    </row>
    <row r="32" spans="1:11">
      <c r="A32" s="4" t="s">
        <v>376</v>
      </c>
      <c r="F32" s="6" t="n">
        <v>375000</v>
      </c>
    </row>
    <row r="33" spans="1:11">
      <c r="A33" s="4" t="s">
        <v>353</v>
      </c>
      <c r="E33" s="5" t="n">
        <v>2450000</v>
      </c>
      <c r="F33" s="5" t="n">
        <v>2450000</v>
      </c>
    </row>
    <row r="34" spans="1:11">
      <c r="A34" s="4" t="s">
        <v>377</v>
      </c>
    </row>
    <row r="35" spans="1:11">
      <c r="A35" s="4" t="s">
        <v>376</v>
      </c>
      <c r="F35" s="6" t="n">
        <v>375000</v>
      </c>
    </row>
    <row r="36" spans="1:11">
      <c r="A36" s="4" t="s">
        <v>353</v>
      </c>
      <c r="E36" s="5" t="n">
        <v>2450000</v>
      </c>
      <c r="F36" s="5" t="n">
        <v>2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37</v>
      </c>
    </row>
    <row r="2" spans="1:3">
      <c r="A2" s="3" t="s">
        <v>177</v>
      </c>
    </row>
    <row r="3" spans="1:3">
      <c r="A3" s="4" t="s">
        <v>379</v>
      </c>
      <c r="B3" s="5" t="n">
        <v>42606000</v>
      </c>
      <c r="C3" s="5" t="n">
        <v>44859000</v>
      </c>
    </row>
    <row r="4" spans="1:3">
      <c r="A4" s="4" t="s">
        <v>380</v>
      </c>
      <c r="B4" s="6" t="n">
        <v>6428000</v>
      </c>
      <c r="C4" s="6" t="n">
        <v>1817000</v>
      </c>
    </row>
    <row r="5" spans="1:3">
      <c r="A5" s="4" t="s">
        <v>47</v>
      </c>
      <c r="B5" s="5" t="n">
        <v>36178000</v>
      </c>
      <c r="C5" s="5" t="n">
        <v>430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v>
      </c>
      <c r="B1" s="2" t="s">
        <v>1</v>
      </c>
    </row>
    <row r="2" spans="1:4">
      <c r="B2" s="2" t="s">
        <v>2</v>
      </c>
      <c r="C2" s="2" t="s">
        <v>37</v>
      </c>
      <c r="D2" s="2" t="s">
        <v>75</v>
      </c>
    </row>
    <row r="3" spans="1:4">
      <c r="A3" s="3" t="s">
        <v>76</v>
      </c>
    </row>
    <row r="4" spans="1:4">
      <c r="A4" s="4" t="s">
        <v>77</v>
      </c>
      <c r="B4" s="4" t="s">
        <v>41</v>
      </c>
      <c r="C4" s="5" t="n">
        <v>2998000</v>
      </c>
      <c r="D4" s="5" t="n">
        <v>837000</v>
      </c>
    </row>
    <row r="5" spans="1:4">
      <c r="A5" s="3" t="s">
        <v>78</v>
      </c>
    </row>
    <row r="6" spans="1:4">
      <c r="A6" s="4" t="s">
        <v>79</v>
      </c>
      <c r="B6" s="6" t="n">
        <v>48566000</v>
      </c>
      <c r="C6" s="6" t="n">
        <v>38698000</v>
      </c>
      <c r="D6" s="6" t="n">
        <v>16989000</v>
      </c>
    </row>
    <row r="7" spans="1:4">
      <c r="A7" s="4" t="s">
        <v>80</v>
      </c>
      <c r="B7" s="6" t="n">
        <v>20705000</v>
      </c>
      <c r="C7" s="6" t="n">
        <v>20106000</v>
      </c>
      <c r="D7" s="6" t="n">
        <v>10943000</v>
      </c>
    </row>
    <row r="8" spans="1:4">
      <c r="A8" s="4" t="s">
        <v>81</v>
      </c>
      <c r="B8" s="6" t="n">
        <v>7819000</v>
      </c>
      <c r="C8" s="6" t="n">
        <v>2360000</v>
      </c>
      <c r="D8" s="6" t="n">
        <v>741000</v>
      </c>
    </row>
    <row r="9" spans="1:4">
      <c r="A9" s="4" t="s">
        <v>82</v>
      </c>
      <c r="B9" s="6" t="n">
        <v>77090000</v>
      </c>
      <c r="C9" s="6" t="n">
        <v>61164000</v>
      </c>
      <c r="D9" s="6" t="n">
        <v>28673000</v>
      </c>
    </row>
    <row r="10" spans="1:4">
      <c r="A10" s="4" t="s">
        <v>83</v>
      </c>
      <c r="B10" s="6" t="n">
        <v>-77090000</v>
      </c>
      <c r="C10" s="6" t="n">
        <v>-58166000</v>
      </c>
      <c r="D10" s="6" t="n">
        <v>-27836000</v>
      </c>
    </row>
    <row r="11" spans="1:4">
      <c r="A11" s="4" t="s">
        <v>84</v>
      </c>
      <c r="B11" s="6" t="n">
        <v>1208000</v>
      </c>
      <c r="C11" s="6" t="n">
        <v>1506000</v>
      </c>
      <c r="D11" s="6" t="n">
        <v>525000</v>
      </c>
    </row>
    <row r="12" spans="1:4">
      <c r="A12" s="4" t="s">
        <v>85</v>
      </c>
      <c r="B12" s="6" t="n">
        <v>-400000</v>
      </c>
      <c r="C12" s="6" t="n">
        <v>-11000</v>
      </c>
      <c r="D12" s="6" t="n">
        <v>-8000</v>
      </c>
    </row>
    <row r="13" spans="1:4">
      <c r="A13" s="4" t="s">
        <v>86</v>
      </c>
      <c r="B13" s="5" t="n">
        <v>-76282000</v>
      </c>
      <c r="C13" s="5" t="n">
        <v>-56671000</v>
      </c>
      <c r="D13" s="5" t="n">
        <v>-27319000</v>
      </c>
    </row>
    <row r="14" spans="1:4">
      <c r="A14" s="4" t="s">
        <v>87</v>
      </c>
      <c r="B14" s="7" t="n">
        <v>-1.51</v>
      </c>
      <c r="C14" s="7" t="n">
        <v>-1.19</v>
      </c>
      <c r="D14" s="7" t="n">
        <v>-0.66</v>
      </c>
    </row>
    <row r="15" spans="1:4">
      <c r="A15" s="4" t="s">
        <v>88</v>
      </c>
      <c r="B15" s="6" t="n">
        <v>50354596</v>
      </c>
      <c r="C15" s="6" t="n">
        <v>47528248</v>
      </c>
      <c r="D15" s="6" t="n">
        <v>41636752</v>
      </c>
    </row>
    <row r="16" spans="1:4">
      <c r="A16" s="4" t="s">
        <v>89</v>
      </c>
    </row>
    <row r="17" spans="1:4">
      <c r="A17" s="3" t="s">
        <v>76</v>
      </c>
    </row>
    <row r="18" spans="1:4">
      <c r="A18" s="4" t="s">
        <v>77</v>
      </c>
      <c r="B18" s="4" t="s">
        <v>41</v>
      </c>
      <c r="C18" s="5" t="n">
        <v>2796000</v>
      </c>
      <c r="D18" s="4" t="s">
        <v>41</v>
      </c>
    </row>
    <row r="19" spans="1:4">
      <c r="A19" s="4" t="s">
        <v>90</v>
      </c>
    </row>
    <row r="20" spans="1:4">
      <c r="A20" s="3" t="s">
        <v>76</v>
      </c>
    </row>
    <row r="21" spans="1:4">
      <c r="A21" s="4" t="s">
        <v>77</v>
      </c>
      <c r="B21" s="4" t="s">
        <v>41</v>
      </c>
      <c r="C21" s="4" t="s">
        <v>41</v>
      </c>
      <c r="D21" s="6" t="n">
        <v>602000</v>
      </c>
    </row>
    <row r="22" spans="1:4">
      <c r="A22" s="4" t="s">
        <v>91</v>
      </c>
    </row>
    <row r="23" spans="1:4">
      <c r="A23" s="3" t="s">
        <v>76</v>
      </c>
    </row>
    <row r="24" spans="1:4">
      <c r="A24" s="4" t="s">
        <v>77</v>
      </c>
      <c r="B24" s="4" t="s">
        <v>41</v>
      </c>
      <c r="C24" s="5" t="n">
        <v>202000</v>
      </c>
      <c r="D24" s="5" t="n">
        <v>23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177</v>
      </c>
    </row>
    <row r="3" spans="1:3">
      <c r="A3" s="4" t="s">
        <v>382</v>
      </c>
      <c r="B3" s="5" t="n">
        <v>5174000</v>
      </c>
    </row>
    <row r="4" spans="1:3">
      <c r="A4" s="4" t="s">
        <v>383</v>
      </c>
      <c r="B4" s="6" t="n">
        <v>5174000</v>
      </c>
    </row>
    <row r="5" spans="1:3">
      <c r="A5" s="4" t="s">
        <v>384</v>
      </c>
      <c r="B5" s="6" t="n">
        <v>5174000</v>
      </c>
    </row>
    <row r="6" spans="1:3">
      <c r="A6" s="4" t="s">
        <v>385</v>
      </c>
      <c r="B6" s="6" t="n">
        <v>5174000</v>
      </c>
    </row>
    <row r="7" spans="1:3">
      <c r="A7" s="4" t="s">
        <v>386</v>
      </c>
      <c r="B7" s="6" t="n">
        <v>5174000</v>
      </c>
    </row>
    <row r="8" spans="1:3">
      <c r="A8" s="4" t="s">
        <v>387</v>
      </c>
      <c r="B8" s="6" t="n">
        <v>10308000</v>
      </c>
    </row>
    <row r="9" spans="1:3">
      <c r="A9" s="4" t="s">
        <v>96</v>
      </c>
      <c r="B9" s="5" t="n">
        <v>36178000</v>
      </c>
      <c r="C9" s="5" t="n">
        <v>4304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388</v>
      </c>
      <c r="B1" s="2" t="s">
        <v>1</v>
      </c>
    </row>
    <row r="2" spans="1:4">
      <c r="B2" s="2" t="s">
        <v>389</v>
      </c>
      <c r="C2" s="2" t="s">
        <v>348</v>
      </c>
      <c r="D2" s="2" t="s">
        <v>349</v>
      </c>
    </row>
    <row r="3" spans="1:4">
      <c r="A3" s="3" t="s">
        <v>180</v>
      </c>
    </row>
    <row r="4" spans="1:4">
      <c r="A4" s="4" t="s">
        <v>390</v>
      </c>
      <c r="B4" s="5" t="n">
        <v>19000</v>
      </c>
      <c r="C4" s="5" t="n">
        <v>18500</v>
      </c>
      <c r="D4" s="5" t="n">
        <v>18000</v>
      </c>
    </row>
    <row r="5" spans="1:4">
      <c r="A5" s="4" t="s">
        <v>391</v>
      </c>
      <c r="B5" s="6" t="n">
        <v>50</v>
      </c>
    </row>
    <row r="6" spans="1:4">
      <c r="A6" s="4" t="s">
        <v>392</v>
      </c>
      <c r="B6" s="5" t="n">
        <v>400000</v>
      </c>
      <c r="C6" s="5" t="n">
        <v>300000</v>
      </c>
      <c r="D6"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3</v>
      </c>
      <c r="B1" s="2" t="s">
        <v>1</v>
      </c>
    </row>
    <row r="2" spans="1:4">
      <c r="B2" s="2" t="s">
        <v>2</v>
      </c>
      <c r="C2" s="2" t="s">
        <v>37</v>
      </c>
      <c r="D2" s="2" t="s">
        <v>75</v>
      </c>
    </row>
    <row r="3" spans="1:4">
      <c r="A3" s="4" t="s">
        <v>394</v>
      </c>
      <c r="B3" s="5" t="n">
        <v>1591000</v>
      </c>
    </row>
    <row r="4" spans="1:4">
      <c r="A4" s="4" t="s">
        <v>395</v>
      </c>
      <c r="C4" s="5" t="n">
        <v>1300000</v>
      </c>
      <c r="D4" s="5" t="n">
        <v>700000</v>
      </c>
    </row>
    <row r="5" spans="1:4">
      <c r="A5" s="4" t="s">
        <v>396</v>
      </c>
    </row>
    <row r="6" spans="1:4">
      <c r="A6" s="4" t="s">
        <v>397</v>
      </c>
      <c r="B6" s="6" t="n">
        <v>6400000</v>
      </c>
    </row>
    <row r="7" spans="1:4">
      <c r="A7" s="4" t="s">
        <v>398</v>
      </c>
      <c r="B7" s="6" t="n">
        <v>6400000</v>
      </c>
    </row>
    <row r="8" spans="1:4">
      <c r="A8" s="4" t="s">
        <v>338</v>
      </c>
    </row>
    <row r="9" spans="1:4">
      <c r="A9" s="4" t="s">
        <v>394</v>
      </c>
      <c r="B9" s="5" t="n">
        <v>1700000</v>
      </c>
    </row>
    <row r="10" spans="1:4">
      <c r="A10" s="4" t="s">
        <v>399</v>
      </c>
    </row>
    <row r="11" spans="1:4">
      <c r="A11" s="4" t="s">
        <v>400</v>
      </c>
      <c r="B11" s="4" t="s">
        <v>4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02</v>
      </c>
      <c r="B1" s="2" t="s">
        <v>1</v>
      </c>
    </row>
    <row r="2" spans="1:2">
      <c r="B2" s="2" t="s">
        <v>347</v>
      </c>
    </row>
    <row r="3" spans="1:2">
      <c r="A3" s="3" t="s">
        <v>183</v>
      </c>
    </row>
    <row r="4" spans="1:2">
      <c r="A4" s="4" t="s">
        <v>403</v>
      </c>
      <c r="B4" s="5" t="n">
        <v>1591000</v>
      </c>
    </row>
    <row r="5" spans="1:2">
      <c r="A5" s="4" t="s">
        <v>404</v>
      </c>
      <c r="B5" s="6" t="n">
        <v>322000</v>
      </c>
    </row>
    <row r="6" spans="1:2">
      <c r="A6" s="4" t="s">
        <v>405</v>
      </c>
      <c r="B6" s="5" t="n">
        <v>13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7</v>
      </c>
    </row>
    <row r="2" spans="1:3">
      <c r="A2" s="3" t="s">
        <v>183</v>
      </c>
    </row>
    <row r="3" spans="1:3">
      <c r="A3" s="4" t="s">
        <v>382</v>
      </c>
      <c r="B3" s="5" t="n">
        <v>1699000</v>
      </c>
    </row>
    <row r="4" spans="1:3">
      <c r="A4" s="4" t="s">
        <v>383</v>
      </c>
      <c r="B4" s="6" t="n">
        <v>1713000</v>
      </c>
    </row>
    <row r="5" spans="1:3">
      <c r="A5" s="4" t="s">
        <v>384</v>
      </c>
      <c r="B5" s="6" t="n">
        <v>1727000</v>
      </c>
    </row>
    <row r="6" spans="1:3">
      <c r="A6" s="4" t="s">
        <v>385</v>
      </c>
      <c r="B6" s="6" t="n">
        <v>1741000</v>
      </c>
    </row>
    <row r="7" spans="1:3">
      <c r="A7" s="4" t="s">
        <v>386</v>
      </c>
      <c r="B7" s="6" t="n">
        <v>1781000</v>
      </c>
    </row>
    <row r="8" spans="1:3">
      <c r="A8" s="4" t="s">
        <v>387</v>
      </c>
      <c r="B8" s="6" t="n">
        <v>1885000</v>
      </c>
    </row>
    <row r="9" spans="1:3">
      <c r="A9" s="4" t="s">
        <v>407</v>
      </c>
      <c r="B9" s="6" t="n">
        <v>10546000</v>
      </c>
    </row>
    <row r="10" spans="1:3">
      <c r="A10" s="4" t="s">
        <v>408</v>
      </c>
      <c r="B10" s="6" t="n">
        <v>2596000</v>
      </c>
    </row>
    <row r="11" spans="1:3">
      <c r="A11" s="4" t="s">
        <v>409</v>
      </c>
      <c r="B11" s="6" t="n">
        <v>7950000</v>
      </c>
    </row>
    <row r="12" spans="1:3">
      <c r="A12" s="4" t="s">
        <v>54</v>
      </c>
      <c r="B12" s="6" t="n">
        <v>1699000</v>
      </c>
      <c r="C12" s="4" t="s">
        <v>41</v>
      </c>
    </row>
    <row r="13" spans="1:3">
      <c r="A13" s="4" t="s">
        <v>410</v>
      </c>
      <c r="B13" s="6" t="n">
        <v>6251000</v>
      </c>
      <c r="C13" s="4" t="s">
        <v>41</v>
      </c>
    </row>
    <row r="14" spans="1:3">
      <c r="A14" s="4" t="s">
        <v>411</v>
      </c>
      <c r="B14" s="5" t="n">
        <v>7950000</v>
      </c>
    </row>
    <row r="15" spans="1:3">
      <c r="A15" s="4" t="s">
        <v>412</v>
      </c>
      <c r="B15" s="4" t="s">
        <v>413</v>
      </c>
    </row>
    <row r="16" spans="1:3">
      <c r="A16" s="4" t="s">
        <v>414</v>
      </c>
      <c r="B16" s="4" t="s">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7</v>
      </c>
    </row>
    <row r="2" spans="1:3">
      <c r="A2" s="4" t="s">
        <v>417</v>
      </c>
    </row>
    <row r="3" spans="1:3">
      <c r="A3" s="4" t="s">
        <v>418</v>
      </c>
      <c r="B3" s="5" t="n">
        <v>36178000</v>
      </c>
      <c r="C3" s="5" t="n">
        <v>43042000</v>
      </c>
    </row>
    <row r="4" spans="1:3">
      <c r="A4" s="4" t="s">
        <v>419</v>
      </c>
      <c r="B4" s="6" t="n">
        <v>-367000</v>
      </c>
      <c r="C4" s="4" t="s">
        <v>41</v>
      </c>
    </row>
    <row r="5" spans="1:3">
      <c r="A5" s="4" t="s">
        <v>420</v>
      </c>
    </row>
    <row r="6" spans="1:3">
      <c r="A6" s="4" t="s">
        <v>418</v>
      </c>
      <c r="B6" s="4" t="s">
        <v>41</v>
      </c>
      <c r="C6" s="4" t="s">
        <v>41</v>
      </c>
    </row>
    <row r="7" spans="1:3">
      <c r="A7" s="4" t="s">
        <v>421</v>
      </c>
    </row>
    <row r="8" spans="1:3">
      <c r="A8" s="4" t="s">
        <v>418</v>
      </c>
      <c r="B8" s="4" t="s">
        <v>41</v>
      </c>
      <c r="C8" s="4" t="s">
        <v>41</v>
      </c>
    </row>
    <row r="9" spans="1:3">
      <c r="A9" s="4" t="s">
        <v>422</v>
      </c>
    </row>
    <row r="10" spans="1:3">
      <c r="A10" s="4" t="s">
        <v>418</v>
      </c>
      <c r="B10" s="6" t="n">
        <v>36178000</v>
      </c>
      <c r="C10" s="6" t="n">
        <v>43042000</v>
      </c>
    </row>
    <row r="11" spans="1:3">
      <c r="A11" s="4" t="s">
        <v>423</v>
      </c>
    </row>
    <row r="12" spans="1:3">
      <c r="A12" s="4" t="s">
        <v>418</v>
      </c>
      <c r="B12" s="6" t="n">
        <v>32466000</v>
      </c>
      <c r="C12" s="6" t="n">
        <v>32466000</v>
      </c>
    </row>
    <row r="13" spans="1:3">
      <c r="A13" s="4" t="s">
        <v>419</v>
      </c>
      <c r="B13" s="4" t="s">
        <v>41</v>
      </c>
      <c r="C13" s="4" t="s">
        <v>41</v>
      </c>
    </row>
    <row r="14" spans="1:3">
      <c r="A14" s="4" t="s">
        <v>424</v>
      </c>
    </row>
    <row r="15" spans="1:3">
      <c r="A15" s="4" t="s">
        <v>418</v>
      </c>
      <c r="B15" s="4" t="s">
        <v>41</v>
      </c>
      <c r="C15" s="4" t="s">
        <v>41</v>
      </c>
    </row>
    <row r="16" spans="1:3">
      <c r="A16" s="4" t="s">
        <v>425</v>
      </c>
    </row>
    <row r="17" spans="1:3">
      <c r="A17" s="4" t="s">
        <v>418</v>
      </c>
      <c r="B17" s="4" t="s">
        <v>41</v>
      </c>
      <c r="C17" s="4" t="s">
        <v>41</v>
      </c>
    </row>
    <row r="18" spans="1:3">
      <c r="A18" s="4" t="s">
        <v>426</v>
      </c>
    </row>
    <row r="19" spans="1:3">
      <c r="A19" s="4" t="s">
        <v>418</v>
      </c>
      <c r="B19" s="5" t="n">
        <v>32466000</v>
      </c>
      <c r="C19" s="6" t="n">
        <v>32466000</v>
      </c>
    </row>
    <row r="20" spans="1:3">
      <c r="A20" s="4" t="s">
        <v>427</v>
      </c>
    </row>
    <row r="21" spans="1:3">
      <c r="A21" s="4" t="s">
        <v>418</v>
      </c>
      <c r="C21" s="6" t="n">
        <v>66218000</v>
      </c>
    </row>
    <row r="22" spans="1:3">
      <c r="A22" s="4" t="s">
        <v>419</v>
      </c>
      <c r="C22" s="4" t="s">
        <v>41</v>
      </c>
    </row>
    <row r="23" spans="1:3">
      <c r="A23" s="4" t="s">
        <v>428</v>
      </c>
    </row>
    <row r="24" spans="1:3">
      <c r="A24" s="4" t="s">
        <v>418</v>
      </c>
      <c r="C24" s="4" t="s">
        <v>41</v>
      </c>
    </row>
    <row r="25" spans="1:3">
      <c r="A25" s="4" t="s">
        <v>429</v>
      </c>
    </row>
    <row r="26" spans="1:3">
      <c r="A26" s="4" t="s">
        <v>418</v>
      </c>
      <c r="C26" s="6" t="n">
        <v>66218000</v>
      </c>
    </row>
    <row r="27" spans="1:3">
      <c r="A27" s="4" t="s">
        <v>430</v>
      </c>
    </row>
    <row r="28" spans="1:3">
      <c r="A28" s="4" t="s">
        <v>418</v>
      </c>
      <c r="C28"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1"/>
    <col customWidth="1" max="5" min="5" width="14"/>
    <col customWidth="1" max="6" min="6" width="14"/>
  </cols>
  <sheetData>
    <row r="1" spans="1:6">
      <c r="A1" s="1" t="s">
        <v>431</v>
      </c>
      <c r="B1" s="2" t="s">
        <v>432</v>
      </c>
      <c r="C1" s="2" t="s">
        <v>433</v>
      </c>
      <c r="D1" s="2" t="s">
        <v>2</v>
      </c>
      <c r="E1" s="2" t="s">
        <v>37</v>
      </c>
      <c r="F1" s="2" t="s">
        <v>75</v>
      </c>
    </row>
    <row r="2" spans="1:6">
      <c r="A2" s="4" t="s">
        <v>434</v>
      </c>
      <c r="D2" s="6" t="n">
        <v>70000</v>
      </c>
    </row>
    <row r="3" spans="1:6">
      <c r="A3" s="4" t="s">
        <v>435</v>
      </c>
      <c r="D3" s="5" t="n">
        <v>5</v>
      </c>
      <c r="E3" s="5" t="n">
        <v>5</v>
      </c>
      <c r="F3" s="5" t="n">
        <v>5</v>
      </c>
    </row>
    <row r="4" spans="1:6">
      <c r="A4" s="4" t="s">
        <v>436</v>
      </c>
      <c r="F4" s="5" t="n">
        <v>86174000</v>
      </c>
    </row>
    <row r="5" spans="1:6">
      <c r="A5" s="4" t="s">
        <v>437</v>
      </c>
      <c r="D5" s="4" t="s">
        <v>41</v>
      </c>
      <c r="E5" s="5" t="n">
        <v>3233000</v>
      </c>
      <c r="F5" s="5" t="n">
        <v>885000</v>
      </c>
    </row>
    <row r="6" spans="1:6">
      <c r="A6" s="4" t="s">
        <v>93</v>
      </c>
    </row>
    <row r="7" spans="1:6">
      <c r="A7" s="4" t="s">
        <v>438</v>
      </c>
      <c r="F7" s="6" t="n">
        <v>5750000</v>
      </c>
    </row>
    <row r="8" spans="1:6">
      <c r="A8" s="4" t="s">
        <v>436</v>
      </c>
      <c r="F8" s="5" t="n">
        <v>58000</v>
      </c>
    </row>
    <row r="9" spans="1:6">
      <c r="A9" s="4" t="s">
        <v>439</v>
      </c>
    </row>
    <row r="10" spans="1:6">
      <c r="A10" s="4" t="s">
        <v>434</v>
      </c>
      <c r="D10" s="6" t="n">
        <v>70000</v>
      </c>
      <c r="E10" s="6" t="n">
        <v>1820686</v>
      </c>
    </row>
    <row r="11" spans="1:6">
      <c r="A11" s="4" t="s">
        <v>437</v>
      </c>
      <c r="D11" s="5" t="n">
        <v>0</v>
      </c>
      <c r="E11" s="5" t="n">
        <v>3200000</v>
      </c>
      <c r="F11" s="5" t="n">
        <v>5900000</v>
      </c>
    </row>
    <row r="12" spans="1:6">
      <c r="A12" s="4" t="s">
        <v>440</v>
      </c>
    </row>
    <row r="13" spans="1:6">
      <c r="A13" s="4" t="s">
        <v>434</v>
      </c>
      <c r="D13" s="6" t="n">
        <v>1750686</v>
      </c>
    </row>
    <row r="14" spans="1:6">
      <c r="A14" s="4" t="s">
        <v>441</v>
      </c>
      <c r="D14" s="4" t="s">
        <v>442</v>
      </c>
    </row>
    <row r="15" spans="1:6">
      <c r="A15" s="4" t="s">
        <v>443</v>
      </c>
    </row>
    <row r="16" spans="1:6">
      <c r="A16" s="4" t="s">
        <v>438</v>
      </c>
      <c r="B16" s="6" t="n">
        <v>32382945</v>
      </c>
    </row>
    <row r="17" spans="1:6">
      <c r="A17" s="4" t="s">
        <v>444</v>
      </c>
      <c r="B17" s="7" t="n">
        <v>2.5</v>
      </c>
    </row>
    <row r="18" spans="1:6">
      <c r="A18" s="4" t="s">
        <v>436</v>
      </c>
      <c r="B18" s="5" t="n">
        <v>103500000</v>
      </c>
    </row>
    <row r="19" spans="1:6">
      <c r="A19" s="4" t="s">
        <v>445</v>
      </c>
    </row>
    <row r="20" spans="1:6">
      <c r="A20" s="4" t="s">
        <v>434</v>
      </c>
      <c r="D20" s="6" t="n">
        <v>9017055</v>
      </c>
    </row>
    <row r="21" spans="1:6">
      <c r="A21" s="4" t="s">
        <v>435</v>
      </c>
      <c r="B21" s="8" t="n">
        <v>0.0001</v>
      </c>
    </row>
    <row r="22" spans="1:6">
      <c r="A22" s="4" t="s">
        <v>446</v>
      </c>
    </row>
    <row r="23" spans="1:6">
      <c r="A23" s="4" t="s">
        <v>434</v>
      </c>
      <c r="B23" s="6" t="n">
        <v>9017055</v>
      </c>
    </row>
    <row r="24" spans="1:6">
      <c r="A24" s="4" t="s">
        <v>435</v>
      </c>
      <c r="B24" s="8" t="n">
        <v>2.4999</v>
      </c>
    </row>
    <row r="25" spans="1:6">
      <c r="A25" s="4" t="s">
        <v>447</v>
      </c>
    </row>
    <row r="26" spans="1:6">
      <c r="A26" s="4" t="s">
        <v>438</v>
      </c>
      <c r="C26" s="6" t="n">
        <v>5750000</v>
      </c>
    </row>
    <row r="27" spans="1:6">
      <c r="A27" s="4" t="s">
        <v>444</v>
      </c>
      <c r="C27" s="5" t="n">
        <v>16</v>
      </c>
    </row>
    <row r="28" spans="1:6">
      <c r="A28" s="4" t="s">
        <v>436</v>
      </c>
      <c r="C28" s="5" t="n">
        <v>9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8</v>
      </c>
      <c r="C1" s="2" t="s">
        <v>1</v>
      </c>
    </row>
    <row r="2" spans="1:5">
      <c r="C2" s="2" t="s">
        <v>2</v>
      </c>
      <c r="D2" s="2" t="s">
        <v>37</v>
      </c>
      <c r="E2" s="2" t="s">
        <v>75</v>
      </c>
    </row>
    <row r="3" spans="1:5">
      <c r="A3" s="4" t="s">
        <v>449</v>
      </c>
      <c r="C3" s="6" t="n">
        <v>70000</v>
      </c>
    </row>
    <row r="4" spans="1:5">
      <c r="A4" s="4" t="s">
        <v>450</v>
      </c>
      <c r="C4" s="5" t="n">
        <v>5</v>
      </c>
      <c r="D4" s="5" t="n">
        <v>5</v>
      </c>
      <c r="E4" s="5" t="n">
        <v>5</v>
      </c>
    </row>
    <row r="5" spans="1:5">
      <c r="A5" s="4" t="s">
        <v>451</v>
      </c>
    </row>
    <row r="6" spans="1:5">
      <c r="A6" s="4" t="s">
        <v>449</v>
      </c>
      <c r="B6" s="4" t="s">
        <v>452</v>
      </c>
      <c r="C6" s="6" t="n">
        <v>20000</v>
      </c>
    </row>
    <row r="7" spans="1:5">
      <c r="A7" s="4" t="s">
        <v>450</v>
      </c>
      <c r="B7" s="4" t="s">
        <v>452</v>
      </c>
      <c r="C7" s="7" t="n">
        <v>6.05</v>
      </c>
    </row>
    <row r="8" spans="1:5">
      <c r="A8" s="4" t="s">
        <v>453</v>
      </c>
      <c r="B8" s="4" t="s">
        <v>452</v>
      </c>
      <c r="C8" s="4" t="s">
        <v>454</v>
      </c>
    </row>
    <row r="9" spans="1:5">
      <c r="A9" s="4" t="s">
        <v>455</v>
      </c>
    </row>
    <row r="10" spans="1:5">
      <c r="A10" s="4" t="s">
        <v>449</v>
      </c>
      <c r="B10" s="4" t="s">
        <v>456</v>
      </c>
      <c r="C10" s="6" t="n">
        <v>50000</v>
      </c>
    </row>
    <row r="11" spans="1:5">
      <c r="A11" s="4" t="s">
        <v>450</v>
      </c>
      <c r="B11" s="4" t="s">
        <v>456</v>
      </c>
      <c r="C11" s="5" t="n">
        <v>11</v>
      </c>
    </row>
    <row r="12" spans="1:5">
      <c r="A12" s="4" t="s">
        <v>453</v>
      </c>
      <c r="B12" s="4" t="s">
        <v>456</v>
      </c>
      <c r="C12" s="4" t="s">
        <v>457</v>
      </c>
    </row>
    <row r="13" spans="1:5"/>
    <row r="14" spans="1:5">
      <c r="A14" s="4" t="s">
        <v>452</v>
      </c>
      <c r="B14" s="4" t="s">
        <v>458</v>
      </c>
    </row>
    <row r="15" spans="1:5">
      <c r="A15" s="4" t="s">
        <v>456</v>
      </c>
      <c r="B15" s="4" t="s">
        <v>459</v>
      </c>
    </row>
  </sheetData>
  <mergeCells count="4">
    <mergeCell ref="A1:B2"/>
    <mergeCell ref="A13:D13"/>
    <mergeCell ref="B14:D14"/>
    <mergeCell ref="B15:D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460</v>
      </c>
      <c r="B1" s="2" t="s">
        <v>461</v>
      </c>
      <c r="C1" s="2" t="s">
        <v>462</v>
      </c>
      <c r="D1" s="2" t="s">
        <v>2</v>
      </c>
      <c r="E1" s="2" t="s">
        <v>37</v>
      </c>
      <c r="F1" s="2" t="s">
        <v>75</v>
      </c>
    </row>
    <row r="2" spans="1:6">
      <c r="A2" s="4" t="s">
        <v>449</v>
      </c>
      <c r="D2" s="6" t="n">
        <v>70000</v>
      </c>
    </row>
    <row r="3" spans="1:6">
      <c r="A3" s="4" t="s">
        <v>435</v>
      </c>
      <c r="D3" s="5" t="n">
        <v>5</v>
      </c>
      <c r="E3" s="5" t="n">
        <v>5</v>
      </c>
      <c r="F3" s="5" t="n">
        <v>5</v>
      </c>
    </row>
    <row r="4" spans="1:6">
      <c r="A4" s="4" t="s">
        <v>463</v>
      </c>
    </row>
    <row r="5" spans="1:6">
      <c r="A5" s="4" t="s">
        <v>449</v>
      </c>
      <c r="B5" s="6" t="n">
        <v>20000</v>
      </c>
      <c r="C5" s="6" t="n">
        <v>50000</v>
      </c>
    </row>
    <row r="6" spans="1:6">
      <c r="A6" s="4" t="s">
        <v>435</v>
      </c>
      <c r="B6" s="7" t="n">
        <v>6.05</v>
      </c>
      <c r="C6" s="5" t="n">
        <v>11</v>
      </c>
    </row>
    <row r="7" spans="1:6">
      <c r="A7" s="4" t="s">
        <v>453</v>
      </c>
      <c r="B7" s="4" t="s">
        <v>454</v>
      </c>
      <c r="C7" s="4" t="s">
        <v>4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464</v>
      </c>
      <c r="B1" s="2" t="s">
        <v>1</v>
      </c>
    </row>
    <row r="2" spans="1:5">
      <c r="B2" s="2" t="s">
        <v>2</v>
      </c>
      <c r="C2" s="2" t="s">
        <v>37</v>
      </c>
      <c r="D2" s="2" t="s">
        <v>75</v>
      </c>
      <c r="E2" s="2" t="s">
        <v>291</v>
      </c>
    </row>
    <row r="3" spans="1:5">
      <c r="A3" s="4" t="s">
        <v>465</v>
      </c>
      <c r="B3" s="5" t="n">
        <v>400000</v>
      </c>
      <c r="C3" s="5" t="n">
        <v>3200000</v>
      </c>
      <c r="D3" s="5" t="n">
        <v>600000</v>
      </c>
    </row>
    <row r="4" spans="1:5">
      <c r="A4" s="4" t="s">
        <v>269</v>
      </c>
    </row>
    <row r="5" spans="1:5">
      <c r="A5" s="4" t="s">
        <v>466</v>
      </c>
      <c r="B5" s="6" t="n">
        <v>10000000</v>
      </c>
    </row>
    <row r="6" spans="1:5">
      <c r="A6" s="4" t="s">
        <v>467</v>
      </c>
      <c r="B6" s="4" t="s">
        <v>468</v>
      </c>
    </row>
    <row r="7" spans="1:5">
      <c r="A7" s="4" t="s">
        <v>465</v>
      </c>
      <c r="B7" s="5" t="n">
        <v>700000</v>
      </c>
      <c r="C7" s="6" t="n">
        <v>8400000</v>
      </c>
      <c r="D7" s="6" t="n">
        <v>46000000</v>
      </c>
    </row>
    <row r="8" spans="1:5">
      <c r="A8" s="4" t="s">
        <v>469</v>
      </c>
      <c r="B8" s="6" t="n">
        <v>600000</v>
      </c>
      <c r="C8" s="5" t="n">
        <v>6000000</v>
      </c>
      <c r="D8" s="5" t="n">
        <v>25600000</v>
      </c>
    </row>
    <row r="9" spans="1:5">
      <c r="A9" s="4" t="s">
        <v>470</v>
      </c>
      <c r="B9" s="5" t="n">
        <v>14400000</v>
      </c>
    </row>
    <row r="10" spans="1:5">
      <c r="A10" s="4" t="s">
        <v>471</v>
      </c>
      <c r="B10" s="4" t="s">
        <v>472</v>
      </c>
    </row>
    <row r="11" spans="1:5">
      <c r="A11" s="4" t="s">
        <v>473</v>
      </c>
      <c r="B11" s="6" t="n">
        <v>22000</v>
      </c>
    </row>
    <row r="12" spans="1:5">
      <c r="A12" s="4" t="s">
        <v>474</v>
      </c>
      <c r="B12" s="4" t="s">
        <v>41</v>
      </c>
    </row>
    <row r="13" spans="1:5">
      <c r="A13" s="4" t="s">
        <v>475</v>
      </c>
      <c r="B13" s="5" t="n">
        <v>500000</v>
      </c>
    </row>
    <row r="14" spans="1:5">
      <c r="A14" s="4" t="s">
        <v>476</v>
      </c>
      <c r="B14" s="4" t="s">
        <v>477</v>
      </c>
    </row>
    <row r="15" spans="1:5">
      <c r="A15" s="4" t="s">
        <v>478</v>
      </c>
      <c r="B15" s="6" t="n">
        <v>5795395</v>
      </c>
      <c r="C15" s="6" t="n">
        <v>5525405</v>
      </c>
      <c r="D15" s="6" t="n">
        <v>5112967</v>
      </c>
      <c r="E15" s="6" t="n">
        <v>4443000</v>
      </c>
    </row>
    <row r="16" spans="1:5">
      <c r="A16" s="4" t="s">
        <v>479</v>
      </c>
    </row>
    <row r="17" spans="1:5">
      <c r="A17" s="4" t="s">
        <v>480</v>
      </c>
      <c r="B17" s="6" t="n">
        <v>376625</v>
      </c>
      <c r="C17" s="4" t="s">
        <v>41</v>
      </c>
      <c r="D17" s="4" t="s">
        <v>41</v>
      </c>
    </row>
    <row r="18" spans="1:5">
      <c r="A18" s="4" t="s">
        <v>274</v>
      </c>
    </row>
    <row r="19" spans="1:5">
      <c r="A19" s="4" t="s">
        <v>465</v>
      </c>
      <c r="B19" s="5" t="n">
        <v>0</v>
      </c>
      <c r="C19" s="5" t="n">
        <v>500000</v>
      </c>
      <c r="D19" s="5" t="n">
        <v>1500000</v>
      </c>
    </row>
    <row r="20" spans="1:5">
      <c r="A20" s="4" t="s">
        <v>478</v>
      </c>
      <c r="B20" s="6" t="n">
        <v>260000</v>
      </c>
      <c r="C20" s="6" t="n">
        <v>316400</v>
      </c>
      <c r="D20" s="6" t="n">
        <v>316760</v>
      </c>
      <c r="E20" s="6" t="n">
        <v>3285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4"/>
  </cols>
  <sheetData>
    <row r="1" spans="1:5">
      <c r="A1" s="1" t="s">
        <v>92</v>
      </c>
      <c r="B1" s="2" t="s">
        <v>93</v>
      </c>
      <c r="C1" s="2" t="s">
        <v>94</v>
      </c>
      <c r="D1" s="2" t="s">
        <v>95</v>
      </c>
      <c r="E1" s="2" t="s">
        <v>96</v>
      </c>
    </row>
    <row r="2" spans="1:5">
      <c r="A2" s="4" t="s">
        <v>97</v>
      </c>
      <c r="B2" s="5" t="n">
        <v>403000</v>
      </c>
      <c r="C2" s="5" t="n">
        <v>431168000</v>
      </c>
      <c r="D2" s="5" t="n">
        <v>-332473000</v>
      </c>
      <c r="E2" s="5" t="n">
        <v>99098000</v>
      </c>
    </row>
    <row r="3" spans="1:5">
      <c r="A3" s="4" t="s">
        <v>98</v>
      </c>
      <c r="B3" s="6" t="n">
        <v>40254457</v>
      </c>
    </row>
    <row r="4" spans="1:5">
      <c r="A4" s="4" t="s">
        <v>99</v>
      </c>
      <c r="B4" s="4" t="s">
        <v>41</v>
      </c>
      <c r="C4" s="6" t="n">
        <v>4644000</v>
      </c>
      <c r="D4" s="4" t="s">
        <v>41</v>
      </c>
      <c r="E4" s="6" t="n">
        <v>4644000</v>
      </c>
    </row>
    <row r="5" spans="1:5">
      <c r="A5" s="4" t="s">
        <v>100</v>
      </c>
      <c r="B5" s="4" t="s">
        <v>41</v>
      </c>
      <c r="C5" s="6" t="n">
        <v>1272000</v>
      </c>
      <c r="D5" s="4" t="s">
        <v>41</v>
      </c>
      <c r="E5" s="6" t="n">
        <v>1272000</v>
      </c>
    </row>
    <row r="6" spans="1:5">
      <c r="A6" s="4" t="s">
        <v>101</v>
      </c>
      <c r="B6" s="5" t="n">
        <v>58000</v>
      </c>
      <c r="C6" s="6" t="n">
        <v>86116000</v>
      </c>
      <c r="D6" s="4" t="s">
        <v>41</v>
      </c>
      <c r="E6" s="6" t="n">
        <v>86174000</v>
      </c>
    </row>
    <row r="7" spans="1:5">
      <c r="A7" s="4" t="s">
        <v>102</v>
      </c>
      <c r="B7" s="6" t="n">
        <v>5750000</v>
      </c>
    </row>
    <row r="8" spans="1:5">
      <c r="A8" s="4" t="s">
        <v>103</v>
      </c>
      <c r="B8" s="4" t="s">
        <v>41</v>
      </c>
      <c r="C8" s="6" t="n">
        <v>344000</v>
      </c>
      <c r="D8" s="4" t="s">
        <v>41</v>
      </c>
      <c r="E8" s="6" t="n">
        <v>344000</v>
      </c>
    </row>
    <row r="9" spans="1:5">
      <c r="A9" s="4" t="s">
        <v>104</v>
      </c>
      <c r="B9" s="6" t="n">
        <v>81719</v>
      </c>
    </row>
    <row r="10" spans="1:5">
      <c r="A10" s="4" t="s">
        <v>105</v>
      </c>
      <c r="B10" s="5" t="n">
        <v>6000</v>
      </c>
      <c r="C10" s="6" t="n">
        <v>4994000</v>
      </c>
      <c r="D10" s="4" t="s">
        <v>41</v>
      </c>
      <c r="E10" s="6" t="n">
        <v>5000000</v>
      </c>
    </row>
    <row r="11" spans="1:5">
      <c r="A11" s="4" t="s">
        <v>106</v>
      </c>
      <c r="B11" s="6" t="n">
        <v>625000</v>
      </c>
    </row>
    <row r="12" spans="1:5">
      <c r="A12" s="4" t="s">
        <v>107</v>
      </c>
      <c r="B12" s="5" t="n">
        <v>2000</v>
      </c>
      <c r="C12" s="6" t="n">
        <v>883000</v>
      </c>
      <c r="D12" s="4" t="s">
        <v>41</v>
      </c>
      <c r="E12" s="6" t="n">
        <v>885000</v>
      </c>
    </row>
    <row r="13" spans="1:5">
      <c r="A13" s="4" t="s">
        <v>108</v>
      </c>
      <c r="B13" s="6" t="n">
        <v>176932</v>
      </c>
    </row>
    <row r="14" spans="1:5">
      <c r="A14" s="4" t="s">
        <v>86</v>
      </c>
      <c r="B14" s="4" t="s">
        <v>41</v>
      </c>
      <c r="C14" s="4" t="s">
        <v>41</v>
      </c>
      <c r="D14" s="6" t="n">
        <v>-27319000</v>
      </c>
      <c r="E14" s="6" t="n">
        <v>-27319000</v>
      </c>
    </row>
    <row r="15" spans="1:5">
      <c r="A15" s="4" t="s">
        <v>109</v>
      </c>
      <c r="B15" s="5" t="n">
        <v>469000</v>
      </c>
      <c r="C15" s="6" t="n">
        <v>529421000</v>
      </c>
      <c r="D15" s="6" t="n">
        <v>-359792000</v>
      </c>
      <c r="E15" s="6" t="n">
        <v>170098000</v>
      </c>
    </row>
    <row r="16" spans="1:5">
      <c r="A16" s="4" t="s">
        <v>110</v>
      </c>
      <c r="B16" s="6" t="n">
        <v>46888108</v>
      </c>
    </row>
    <row r="17" spans="1:5">
      <c r="A17" s="4" t="s">
        <v>111</v>
      </c>
      <c r="B17" s="4" t="s">
        <v>41</v>
      </c>
      <c r="C17" s="4" t="s">
        <v>41</v>
      </c>
      <c r="D17" s="6" t="n">
        <v>6275000</v>
      </c>
      <c r="E17" s="6" t="n">
        <v>6275000</v>
      </c>
    </row>
    <row r="18" spans="1:5">
      <c r="A18" s="4" t="s">
        <v>99</v>
      </c>
      <c r="B18" s="4" t="s">
        <v>41</v>
      </c>
      <c r="C18" s="6" t="n">
        <v>8178000</v>
      </c>
      <c r="D18" s="4" t="s">
        <v>41</v>
      </c>
      <c r="E18" s="6" t="n">
        <v>8178000</v>
      </c>
    </row>
    <row r="19" spans="1:5">
      <c r="A19" s="4" t="s">
        <v>100</v>
      </c>
      <c r="B19" s="4" t="s">
        <v>41</v>
      </c>
      <c r="C19" s="6" t="n">
        <v>688000</v>
      </c>
      <c r="D19" s="4" t="s">
        <v>41</v>
      </c>
      <c r="E19" s="6" t="n">
        <v>688000</v>
      </c>
    </row>
    <row r="20" spans="1:5">
      <c r="A20" s="4" t="s">
        <v>103</v>
      </c>
      <c r="B20" s="5" t="n">
        <v>4000</v>
      </c>
      <c r="C20" s="6" t="n">
        <v>2240000</v>
      </c>
      <c r="D20" s="4" t="s">
        <v>41</v>
      </c>
      <c r="E20" s="6" t="n">
        <v>2244000</v>
      </c>
    </row>
    <row r="21" spans="1:5">
      <c r="A21" s="4" t="s">
        <v>104</v>
      </c>
      <c r="B21" s="6" t="n">
        <v>360853</v>
      </c>
    </row>
    <row r="22" spans="1:5">
      <c r="A22" s="4" t="s">
        <v>107</v>
      </c>
      <c r="B22" s="5" t="n">
        <v>6000</v>
      </c>
      <c r="C22" s="6" t="n">
        <v>3227000</v>
      </c>
      <c r="D22" s="4" t="s">
        <v>41</v>
      </c>
      <c r="E22" s="6" t="n">
        <v>3233000</v>
      </c>
    </row>
    <row r="23" spans="1:5">
      <c r="A23" s="4" t="s">
        <v>108</v>
      </c>
      <c r="B23" s="6" t="n">
        <v>646763</v>
      </c>
    </row>
    <row r="24" spans="1:5">
      <c r="A24" s="4" t="s">
        <v>112</v>
      </c>
      <c r="B24" s="4" t="s">
        <v>41</v>
      </c>
      <c r="C24" s="4" t="s">
        <v>41</v>
      </c>
      <c r="D24" s="4" t="s">
        <v>41</v>
      </c>
      <c r="E24" s="4" t="s">
        <v>41</v>
      </c>
    </row>
    <row r="25" spans="1:5">
      <c r="A25" s="4" t="s">
        <v>113</v>
      </c>
      <c r="B25" s="6" t="n">
        <v>48762</v>
      </c>
    </row>
    <row r="26" spans="1:5">
      <c r="A26" s="4" t="s">
        <v>86</v>
      </c>
      <c r="B26" s="4" t="s">
        <v>41</v>
      </c>
      <c r="C26" s="4" t="s">
        <v>41</v>
      </c>
      <c r="D26" s="6" t="n">
        <v>-56671000</v>
      </c>
      <c r="E26" s="6" t="n">
        <v>-56671000</v>
      </c>
    </row>
    <row r="27" spans="1:5">
      <c r="A27" s="4" t="s">
        <v>114</v>
      </c>
      <c r="B27" s="5" t="n">
        <v>479000</v>
      </c>
      <c r="C27" s="6" t="n">
        <v>543754000</v>
      </c>
      <c r="D27" s="6" t="n">
        <v>-410188000</v>
      </c>
      <c r="E27" s="6" t="n">
        <v>134045000</v>
      </c>
    </row>
    <row r="28" spans="1:5">
      <c r="A28" s="4" t="s">
        <v>115</v>
      </c>
      <c r="B28" s="6" t="n">
        <v>47944486</v>
      </c>
    </row>
    <row r="29" spans="1:5">
      <c r="A29" s="4" t="s">
        <v>99</v>
      </c>
      <c r="B29" s="4" t="s">
        <v>41</v>
      </c>
      <c r="C29" s="6" t="n">
        <v>7338000</v>
      </c>
      <c r="D29" s="4" t="s">
        <v>41</v>
      </c>
      <c r="E29" s="6" t="n">
        <v>7338000</v>
      </c>
    </row>
    <row r="30" spans="1:5">
      <c r="A30" s="4" t="s">
        <v>100</v>
      </c>
      <c r="B30" s="4" t="s">
        <v>41</v>
      </c>
      <c r="C30" s="6" t="n">
        <v>899000</v>
      </c>
      <c r="D30" s="4" t="s">
        <v>41</v>
      </c>
      <c r="E30" s="6" t="n">
        <v>899000</v>
      </c>
    </row>
    <row r="31" spans="1:5">
      <c r="A31" s="4" t="s">
        <v>116</v>
      </c>
      <c r="B31" s="5" t="n">
        <v>324000</v>
      </c>
      <c r="C31" s="6" t="n">
        <v>95648000</v>
      </c>
      <c r="D31" s="4" t="s">
        <v>41</v>
      </c>
      <c r="E31" s="6" t="n">
        <v>95972000</v>
      </c>
    </row>
    <row r="32" spans="1:5">
      <c r="A32" s="4" t="s">
        <v>117</v>
      </c>
      <c r="B32" s="6" t="n">
        <v>32382945</v>
      </c>
    </row>
    <row r="33" spans="1:5">
      <c r="A33" s="4" t="s">
        <v>118</v>
      </c>
      <c r="B33" s="5" t="n">
        <v>31000</v>
      </c>
      <c r="C33" s="6" t="n">
        <v>16930000</v>
      </c>
      <c r="D33" s="4" t="s">
        <v>41</v>
      </c>
      <c r="E33" s="6" t="n">
        <v>16961000</v>
      </c>
    </row>
    <row r="34" spans="1:5">
      <c r="A34" s="4" t="s">
        <v>119</v>
      </c>
      <c r="B34" s="6" t="n">
        <v>3086950</v>
      </c>
    </row>
    <row r="35" spans="1:5">
      <c r="A35" s="4" t="s">
        <v>103</v>
      </c>
      <c r="B35" s="5" t="n">
        <v>3000</v>
      </c>
      <c r="C35" s="6" t="n">
        <v>966000</v>
      </c>
      <c r="D35" s="4" t="s">
        <v>41</v>
      </c>
      <c r="E35" s="6" t="n">
        <v>969000</v>
      </c>
    </row>
    <row r="36" spans="1:5">
      <c r="A36" s="4" t="s">
        <v>104</v>
      </c>
      <c r="B36" s="6" t="n">
        <v>303129</v>
      </c>
    </row>
    <row r="37" spans="1:5">
      <c r="A37" s="4" t="s">
        <v>120</v>
      </c>
      <c r="B37" s="5" t="n">
        <v>4000</v>
      </c>
      <c r="C37" s="6" t="n">
        <v>-4000</v>
      </c>
      <c r="D37" s="4" t="s">
        <v>41</v>
      </c>
      <c r="E37" s="4" t="s">
        <v>41</v>
      </c>
    </row>
    <row r="38" spans="1:5">
      <c r="A38" s="4" t="s">
        <v>121</v>
      </c>
      <c r="B38" s="6" t="n">
        <v>354625</v>
      </c>
    </row>
    <row r="39" spans="1:5">
      <c r="A39" s="4" t="s">
        <v>122</v>
      </c>
      <c r="B39" s="5" t="n">
        <v>-5000</v>
      </c>
      <c r="C39" s="6" t="n">
        <v>-1467000</v>
      </c>
      <c r="D39" s="4" t="s">
        <v>41</v>
      </c>
      <c r="E39" s="6" t="n">
        <v>-1472000</v>
      </c>
    </row>
    <row r="40" spans="1:5">
      <c r="A40" s="4" t="s">
        <v>123</v>
      </c>
      <c r="B40" s="6" t="n">
        <v>-450000</v>
      </c>
    </row>
    <row r="41" spans="1:5">
      <c r="A41" s="4" t="s">
        <v>86</v>
      </c>
      <c r="B41" s="4" t="s">
        <v>41</v>
      </c>
      <c r="C41" s="4" t="s">
        <v>41</v>
      </c>
      <c r="D41" s="6" t="n">
        <v>-76282000</v>
      </c>
      <c r="E41" s="6" t="n">
        <v>-76282000</v>
      </c>
    </row>
    <row r="42" spans="1:5">
      <c r="A42" s="4" t="s">
        <v>124</v>
      </c>
      <c r="B42" s="5" t="n">
        <v>836000</v>
      </c>
      <c r="C42" s="5" t="n">
        <v>664064000</v>
      </c>
      <c r="D42" s="5" t="n">
        <v>-486470000</v>
      </c>
      <c r="E42" s="5" t="n">
        <v>178430000</v>
      </c>
    </row>
    <row r="43" spans="1:5">
      <c r="A43" s="4" t="s">
        <v>125</v>
      </c>
      <c r="B43" s="6" t="n">
        <v>836221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81</v>
      </c>
      <c r="B1" s="2" t="s">
        <v>1</v>
      </c>
    </row>
    <row r="2" spans="1:4">
      <c r="B2" s="2" t="s">
        <v>2</v>
      </c>
      <c r="C2" s="2" t="s">
        <v>37</v>
      </c>
      <c r="D2" s="2" t="s">
        <v>75</v>
      </c>
    </row>
    <row r="3" spans="1:4">
      <c r="A3" s="3" t="s">
        <v>192</v>
      </c>
    </row>
    <row r="4" spans="1:4">
      <c r="A4" s="4" t="s">
        <v>482</v>
      </c>
      <c r="B4" s="4" t="s">
        <v>483</v>
      </c>
      <c r="C4" s="4" t="s">
        <v>484</v>
      </c>
      <c r="D4" s="4" t="s">
        <v>485</v>
      </c>
    </row>
    <row r="5" spans="1:4">
      <c r="A5" s="4" t="s">
        <v>486</v>
      </c>
      <c r="B5" s="4" t="s">
        <v>487</v>
      </c>
      <c r="C5" s="4" t="s">
        <v>488</v>
      </c>
      <c r="D5" s="4" t="s">
        <v>488</v>
      </c>
    </row>
    <row r="6" spans="1:4">
      <c r="A6" s="4" t="s">
        <v>489</v>
      </c>
      <c r="B6" s="4" t="s">
        <v>490</v>
      </c>
      <c r="C6" s="4" t="s">
        <v>491</v>
      </c>
      <c r="D6" s="4" t="s">
        <v>492</v>
      </c>
    </row>
    <row r="7" spans="1:4">
      <c r="A7" s="4" t="s">
        <v>493</v>
      </c>
      <c r="B7" s="4" t="s">
        <v>494</v>
      </c>
      <c r="C7" s="4" t="s">
        <v>494</v>
      </c>
      <c r="D7" s="4" t="s">
        <v>4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5</v>
      </c>
      <c r="B1" s="2" t="s">
        <v>1</v>
      </c>
    </row>
    <row r="2" spans="1:4">
      <c r="B2" s="2" t="s">
        <v>2</v>
      </c>
      <c r="C2" s="2" t="s">
        <v>37</v>
      </c>
      <c r="D2" s="2" t="s">
        <v>75</v>
      </c>
    </row>
    <row r="3" spans="1:4">
      <c r="A3" s="4" t="s">
        <v>269</v>
      </c>
    </row>
    <row r="4" spans="1:4">
      <c r="A4" s="4" t="s">
        <v>496</v>
      </c>
      <c r="B4" s="6" t="n">
        <v>5525405</v>
      </c>
      <c r="C4" s="6" t="n">
        <v>5112967</v>
      </c>
      <c r="D4" s="6" t="n">
        <v>4443000</v>
      </c>
    </row>
    <row r="5" spans="1:4">
      <c r="A5" s="4" t="s">
        <v>497</v>
      </c>
      <c r="B5" s="6" t="n">
        <v>1490490</v>
      </c>
      <c r="C5" s="6" t="n">
        <v>1497300</v>
      </c>
      <c r="D5" s="6" t="n">
        <v>1077000</v>
      </c>
    </row>
    <row r="6" spans="1:4">
      <c r="A6" s="4" t="s">
        <v>498</v>
      </c>
      <c r="B6" s="6" t="n">
        <v>-303129</v>
      </c>
      <c r="C6" s="6" t="n">
        <v>-360853</v>
      </c>
      <c r="D6" s="6" t="n">
        <v>-81719</v>
      </c>
    </row>
    <row r="7" spans="1:4">
      <c r="A7" s="4" t="s">
        <v>499</v>
      </c>
      <c r="B7" s="6" t="n">
        <v>-917371</v>
      </c>
      <c r="C7" s="6" t="n">
        <v>-724009</v>
      </c>
      <c r="D7" s="6" t="n">
        <v>-325314</v>
      </c>
    </row>
    <row r="8" spans="1:4">
      <c r="A8" s="4" t="s">
        <v>500</v>
      </c>
      <c r="B8" s="6" t="n">
        <v>5795395</v>
      </c>
      <c r="C8" s="6" t="n">
        <v>5525405</v>
      </c>
      <c r="D8" s="6" t="n">
        <v>5112967</v>
      </c>
    </row>
    <row r="9" spans="1:4">
      <c r="A9" s="4" t="s">
        <v>501</v>
      </c>
      <c r="B9" s="6" t="n">
        <v>2342706</v>
      </c>
      <c r="C9" s="6" t="n">
        <v>2355719</v>
      </c>
      <c r="D9" s="6" t="n">
        <v>2641832</v>
      </c>
    </row>
    <row r="10" spans="1:4">
      <c r="A10" s="4" t="s">
        <v>502</v>
      </c>
      <c r="B10" s="7" t="n">
        <v>8.08</v>
      </c>
      <c r="C10" s="7" t="n">
        <v>9.07</v>
      </c>
      <c r="D10" s="7" t="n">
        <v>4.94</v>
      </c>
    </row>
    <row r="11" spans="1:4">
      <c r="A11" s="4" t="s">
        <v>503</v>
      </c>
      <c r="B11" s="9" t="n">
        <v>6.53</v>
      </c>
      <c r="C11" s="9" t="n">
        <v>12.95</v>
      </c>
      <c r="D11" s="9" t="n">
        <v>14.31</v>
      </c>
    </row>
    <row r="12" spans="1:4">
      <c r="A12" s="4" t="s">
        <v>504</v>
      </c>
      <c r="B12" s="9" t="n">
        <v>3.2</v>
      </c>
      <c r="C12" s="9" t="n">
        <v>6.22</v>
      </c>
      <c r="D12" s="9" t="n">
        <v>4.22</v>
      </c>
    </row>
    <row r="13" spans="1:4">
      <c r="A13" s="4" t="s">
        <v>505</v>
      </c>
      <c r="B13" s="9" t="n">
        <v>7.95</v>
      </c>
      <c r="C13" s="9" t="n">
        <v>10.65</v>
      </c>
      <c r="D13" s="9" t="n">
        <v>5.52</v>
      </c>
    </row>
    <row r="14" spans="1:4">
      <c r="A14" s="4" t="s">
        <v>500</v>
      </c>
      <c r="B14" s="9" t="n">
        <v>7.96</v>
      </c>
      <c r="C14" s="9" t="n">
        <v>8.08</v>
      </c>
      <c r="D14" s="9" t="n">
        <v>9.07</v>
      </c>
    </row>
    <row r="15" spans="1:4">
      <c r="A15" s="4" t="s">
        <v>506</v>
      </c>
      <c r="B15" s="7" t="n">
        <v>8.779999999999999</v>
      </c>
      <c r="C15" s="7" t="n">
        <v>10.41</v>
      </c>
      <c r="D15" s="7" t="n">
        <v>8.210000000000001</v>
      </c>
    </row>
    <row r="16" spans="1:4">
      <c r="A16" s="4" t="s">
        <v>274</v>
      </c>
    </row>
    <row r="17" spans="1:4">
      <c r="A17" s="4" t="s">
        <v>496</v>
      </c>
      <c r="B17" s="6" t="n">
        <v>316400</v>
      </c>
      <c r="C17" s="6" t="n">
        <v>316760</v>
      </c>
      <c r="D17" s="6" t="n">
        <v>328560</v>
      </c>
    </row>
    <row r="18" spans="1:4">
      <c r="A18" s="4" t="s">
        <v>499</v>
      </c>
      <c r="B18" s="6" t="n">
        <v>-56400</v>
      </c>
      <c r="C18" s="6" t="n">
        <v>-360</v>
      </c>
      <c r="D18" s="6" t="n">
        <v>-11800</v>
      </c>
    </row>
    <row r="19" spans="1:4">
      <c r="A19" s="4" t="s">
        <v>500</v>
      </c>
      <c r="B19" s="6" t="n">
        <v>260000</v>
      </c>
      <c r="C19" s="6" t="n">
        <v>316400</v>
      </c>
      <c r="D19" s="6" t="n">
        <v>316760</v>
      </c>
    </row>
    <row r="20" spans="1:4">
      <c r="A20" s="4" t="s">
        <v>502</v>
      </c>
      <c r="B20" s="7" t="n">
        <v>14.15</v>
      </c>
      <c r="C20" s="7" t="n">
        <v>14.31</v>
      </c>
      <c r="D20" s="7" t="n">
        <v>14.57</v>
      </c>
    </row>
    <row r="21" spans="1:4">
      <c r="A21" s="4" t="s">
        <v>505</v>
      </c>
      <c r="B21" s="9" t="n">
        <v>19.75</v>
      </c>
      <c r="C21" s="6" t="n">
        <v>150</v>
      </c>
      <c r="D21" s="9" t="n">
        <v>21.53</v>
      </c>
    </row>
    <row r="22" spans="1:4">
      <c r="A22" s="4" t="s">
        <v>500</v>
      </c>
      <c r="B22" s="7" t="n">
        <v>12.94</v>
      </c>
      <c r="C22" s="7" t="n">
        <v>14.15</v>
      </c>
      <c r="D22" s="7" t="n">
        <v>1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7</v>
      </c>
      <c r="D2" s="2" t="s">
        <v>75</v>
      </c>
    </row>
    <row r="3" spans="1:4">
      <c r="A3" s="4" t="s">
        <v>269</v>
      </c>
    </row>
    <row r="4" spans="1:4">
      <c r="A4" s="4" t="s">
        <v>508</v>
      </c>
      <c r="B4" s="7" t="n">
        <v>5.14</v>
      </c>
      <c r="C4" s="7" t="n">
        <v>10.23</v>
      </c>
      <c r="D4" s="7" t="n">
        <v>11.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09</v>
      </c>
      <c r="B1" s="2" t="s">
        <v>1</v>
      </c>
    </row>
    <row r="2" spans="1:5">
      <c r="B2" s="2" t="s">
        <v>2</v>
      </c>
      <c r="C2" s="2" t="s">
        <v>37</v>
      </c>
      <c r="D2" s="2" t="s">
        <v>75</v>
      </c>
      <c r="E2" s="2" t="s">
        <v>291</v>
      </c>
    </row>
    <row r="3" spans="1:5">
      <c r="A3" s="4" t="s">
        <v>269</v>
      </c>
    </row>
    <row r="4" spans="1:5">
      <c r="A4" s="4" t="s">
        <v>510</v>
      </c>
      <c r="B4" s="6" t="n">
        <v>5795395</v>
      </c>
      <c r="C4" s="6" t="n">
        <v>5525405</v>
      </c>
      <c r="D4" s="6" t="n">
        <v>5112967</v>
      </c>
      <c r="E4" s="6" t="n">
        <v>4443000</v>
      </c>
    </row>
    <row r="5" spans="1:5">
      <c r="A5" s="4" t="s">
        <v>511</v>
      </c>
      <c r="B5" s="4" t="s">
        <v>468</v>
      </c>
    </row>
    <row r="6" spans="1:5">
      <c r="A6" s="4" t="s">
        <v>512</v>
      </c>
      <c r="B6" s="7" t="n">
        <v>7.96</v>
      </c>
      <c r="C6" s="7" t="n">
        <v>8.08</v>
      </c>
      <c r="D6" s="7" t="n">
        <v>9.07</v>
      </c>
      <c r="E6" s="7" t="n">
        <v>4.94</v>
      </c>
    </row>
    <row r="7" spans="1:5">
      <c r="A7" s="4" t="s">
        <v>513</v>
      </c>
      <c r="B7" s="6" t="n">
        <v>3452689</v>
      </c>
    </row>
    <row r="8" spans="1:5">
      <c r="A8" s="4" t="s">
        <v>514</v>
      </c>
    </row>
    <row r="9" spans="1:5">
      <c r="A9" s="4" t="s">
        <v>515</v>
      </c>
      <c r="B9" s="7" t="n">
        <v>2.26</v>
      </c>
    </row>
    <row r="10" spans="1:5">
      <c r="A10" s="4" t="s">
        <v>516</v>
      </c>
      <c r="B10" s="7" t="n">
        <v>5.44</v>
      </c>
    </row>
    <row r="11" spans="1:5">
      <c r="A11" s="4" t="s">
        <v>510</v>
      </c>
      <c r="B11" s="6" t="n">
        <v>1989150</v>
      </c>
    </row>
    <row r="12" spans="1:5">
      <c r="A12" s="4" t="s">
        <v>511</v>
      </c>
      <c r="B12" s="4" t="s">
        <v>517</v>
      </c>
    </row>
    <row r="13" spans="1:5">
      <c r="A13" s="4" t="s">
        <v>512</v>
      </c>
      <c r="B13" s="7" t="n">
        <v>3.66</v>
      </c>
    </row>
    <row r="14" spans="1:5">
      <c r="A14" s="4" t="s">
        <v>513</v>
      </c>
      <c r="B14" s="6" t="n">
        <v>1462346</v>
      </c>
    </row>
    <row r="15" spans="1:5">
      <c r="A15" s="4" t="s">
        <v>518</v>
      </c>
      <c r="B15" s="4" t="s">
        <v>519</v>
      </c>
    </row>
    <row r="16" spans="1:5">
      <c r="A16" s="4" t="s">
        <v>520</v>
      </c>
      <c r="B16" s="7" t="n">
        <v>3.46</v>
      </c>
    </row>
    <row r="17" spans="1:5">
      <c r="A17" s="4" t="s">
        <v>521</v>
      </c>
    </row>
    <row r="18" spans="1:5">
      <c r="A18" s="4" t="s">
        <v>515</v>
      </c>
      <c r="B18" s="9" t="n">
        <v>5.9</v>
      </c>
    </row>
    <row r="19" spans="1:5">
      <c r="A19" s="4" t="s">
        <v>516</v>
      </c>
      <c r="B19" s="7" t="n">
        <v>9.23</v>
      </c>
    </row>
    <row r="20" spans="1:5">
      <c r="A20" s="4" t="s">
        <v>510</v>
      </c>
      <c r="B20" s="6" t="n">
        <v>2425240</v>
      </c>
    </row>
    <row r="21" spans="1:5">
      <c r="A21" s="4" t="s">
        <v>511</v>
      </c>
      <c r="B21" s="4" t="s">
        <v>522</v>
      </c>
    </row>
    <row r="22" spans="1:5">
      <c r="A22" s="4" t="s">
        <v>512</v>
      </c>
      <c r="B22" s="7" t="n">
        <v>7.35</v>
      </c>
    </row>
    <row r="23" spans="1:5">
      <c r="A23" s="4" t="s">
        <v>513</v>
      </c>
      <c r="B23" s="6" t="n">
        <v>1253189</v>
      </c>
    </row>
    <row r="24" spans="1:5">
      <c r="A24" s="4" t="s">
        <v>518</v>
      </c>
      <c r="B24" s="4" t="s">
        <v>523</v>
      </c>
    </row>
    <row r="25" spans="1:5">
      <c r="A25" s="4" t="s">
        <v>520</v>
      </c>
      <c r="B25" s="7" t="n">
        <v>7.32</v>
      </c>
    </row>
    <row r="26" spans="1:5">
      <c r="A26" s="4" t="s">
        <v>524</v>
      </c>
    </row>
    <row r="27" spans="1:5">
      <c r="A27" s="4" t="s">
        <v>515</v>
      </c>
      <c r="B27" s="9" t="n">
        <v>11.43</v>
      </c>
    </row>
    <row r="28" spans="1:5">
      <c r="A28" s="4" t="s">
        <v>516</v>
      </c>
      <c r="B28" s="7" t="n">
        <v>14.45</v>
      </c>
    </row>
    <row r="29" spans="1:5">
      <c r="A29" s="4" t="s">
        <v>510</v>
      </c>
      <c r="B29" s="6" t="n">
        <v>456619</v>
      </c>
    </row>
    <row r="30" spans="1:5">
      <c r="A30" s="4" t="s">
        <v>511</v>
      </c>
      <c r="B30" s="4" t="s">
        <v>525</v>
      </c>
    </row>
    <row r="31" spans="1:5">
      <c r="A31" s="4" t="s">
        <v>512</v>
      </c>
      <c r="B31" s="7" t="n">
        <v>13.49</v>
      </c>
    </row>
    <row r="32" spans="1:5">
      <c r="A32" s="4" t="s">
        <v>513</v>
      </c>
      <c r="B32" s="6" t="n">
        <v>204025</v>
      </c>
    </row>
    <row r="33" spans="1:5">
      <c r="A33" s="4" t="s">
        <v>518</v>
      </c>
      <c r="B33" s="4" t="s">
        <v>526</v>
      </c>
    </row>
    <row r="34" spans="1:5">
      <c r="A34" s="4" t="s">
        <v>520</v>
      </c>
      <c r="B34" s="7" t="n">
        <v>13.56</v>
      </c>
    </row>
    <row r="35" spans="1:5">
      <c r="A35" s="4" t="s">
        <v>527</v>
      </c>
    </row>
    <row r="36" spans="1:5">
      <c r="A36" s="4" t="s">
        <v>515</v>
      </c>
      <c r="B36" s="9" t="n">
        <v>15.25</v>
      </c>
    </row>
    <row r="37" spans="1:5">
      <c r="A37" s="4" t="s">
        <v>516</v>
      </c>
      <c r="B37" s="7" t="n">
        <v>17.3</v>
      </c>
    </row>
    <row r="38" spans="1:5">
      <c r="A38" s="4" t="s">
        <v>510</v>
      </c>
      <c r="B38" s="6" t="n">
        <v>924386</v>
      </c>
    </row>
    <row r="39" spans="1:5">
      <c r="A39" s="4" t="s">
        <v>511</v>
      </c>
      <c r="B39" s="4" t="s">
        <v>374</v>
      </c>
    </row>
    <row r="40" spans="1:5">
      <c r="A40" s="4" t="s">
        <v>512</v>
      </c>
      <c r="B40" s="7" t="n">
        <v>16.09</v>
      </c>
    </row>
    <row r="41" spans="1:5">
      <c r="A41" s="4" t="s">
        <v>513</v>
      </c>
      <c r="B41" s="6" t="n">
        <v>533129</v>
      </c>
    </row>
    <row r="42" spans="1:5">
      <c r="A42" s="4" t="s">
        <v>518</v>
      </c>
      <c r="B42" s="4" t="s">
        <v>374</v>
      </c>
    </row>
    <row r="43" spans="1:5">
      <c r="A43" s="4" t="s">
        <v>520</v>
      </c>
      <c r="B43" s="7" t="n">
        <v>16.07</v>
      </c>
    </row>
    <row r="44" spans="1:5">
      <c r="A44" s="4" t="s">
        <v>274</v>
      </c>
    </row>
    <row r="45" spans="1:5">
      <c r="A45" s="4" t="s">
        <v>510</v>
      </c>
      <c r="B45" s="6" t="n">
        <v>260000</v>
      </c>
      <c r="C45" s="6" t="n">
        <v>316400</v>
      </c>
      <c r="D45" s="6" t="n">
        <v>316760</v>
      </c>
      <c r="E45" s="6" t="n">
        <v>328560</v>
      </c>
    </row>
    <row r="46" spans="1:5">
      <c r="A46" s="4" t="s">
        <v>512</v>
      </c>
      <c r="B46" s="7" t="n">
        <v>12.94</v>
      </c>
      <c r="C46" s="7" t="n">
        <v>14.15</v>
      </c>
      <c r="D46" s="7" t="n">
        <v>14.31</v>
      </c>
      <c r="E46" s="7" t="n">
        <v>14.57</v>
      </c>
    </row>
    <row r="47" spans="1:5">
      <c r="A47" s="4" t="s">
        <v>513</v>
      </c>
      <c r="B47" s="6" t="n">
        <v>260000</v>
      </c>
    </row>
    <row r="48" spans="1:5">
      <c r="A48" s="4" t="s">
        <v>528</v>
      </c>
    </row>
    <row r="49" spans="1:5">
      <c r="A49" s="4" t="s">
        <v>515</v>
      </c>
      <c r="B49" s="7" t="n">
        <v>3.25</v>
      </c>
    </row>
    <row r="50" spans="1:5">
      <c r="A50" s="4" t="s">
        <v>516</v>
      </c>
      <c r="B50" s="7" t="n">
        <v>3.25</v>
      </c>
    </row>
    <row r="51" spans="1:5">
      <c r="A51" s="4" t="s">
        <v>510</v>
      </c>
      <c r="B51" s="6" t="n">
        <v>120000</v>
      </c>
    </row>
    <row r="52" spans="1:5">
      <c r="A52" s="4" t="s">
        <v>511</v>
      </c>
      <c r="B52" s="4" t="s">
        <v>529</v>
      </c>
    </row>
    <row r="53" spans="1:5">
      <c r="A53" s="4" t="s">
        <v>512</v>
      </c>
      <c r="B53" s="7" t="n">
        <v>3.25</v>
      </c>
    </row>
    <row r="54" spans="1:5">
      <c r="A54" s="4" t="s">
        <v>513</v>
      </c>
      <c r="B54" s="6" t="n">
        <v>120000</v>
      </c>
    </row>
    <row r="55" spans="1:5">
      <c r="A55" s="4" t="s">
        <v>518</v>
      </c>
      <c r="B55" s="4" t="s">
        <v>529</v>
      </c>
    </row>
    <row r="56" spans="1:5">
      <c r="A56" s="4" t="s">
        <v>520</v>
      </c>
      <c r="B56" s="7" t="n">
        <v>3.25</v>
      </c>
    </row>
    <row r="57" spans="1:5">
      <c r="A57" s="4" t="s">
        <v>530</v>
      </c>
    </row>
    <row r="58" spans="1:5">
      <c r="A58" s="4" t="s">
        <v>515</v>
      </c>
      <c r="B58" s="9" t="n">
        <v>11.5</v>
      </c>
    </row>
    <row r="59" spans="1:5">
      <c r="A59" s="4" t="s">
        <v>516</v>
      </c>
      <c r="B59" s="7" t="n">
        <v>30.5</v>
      </c>
    </row>
    <row r="60" spans="1:5">
      <c r="A60" s="4" t="s">
        <v>510</v>
      </c>
      <c r="B60" s="6" t="n">
        <v>136100</v>
      </c>
    </row>
    <row r="61" spans="1:5">
      <c r="A61" s="4" t="s">
        <v>511</v>
      </c>
      <c r="B61" s="4" t="s">
        <v>531</v>
      </c>
    </row>
    <row r="62" spans="1:5">
      <c r="A62" s="4" t="s">
        <v>512</v>
      </c>
      <c r="B62" s="7" t="n">
        <v>18.48</v>
      </c>
    </row>
    <row r="63" spans="1:5">
      <c r="A63" s="4" t="s">
        <v>513</v>
      </c>
      <c r="B63" s="6" t="n">
        <v>136100</v>
      </c>
    </row>
    <row r="64" spans="1:5">
      <c r="A64" s="4" t="s">
        <v>518</v>
      </c>
      <c r="B64" s="4" t="s">
        <v>531</v>
      </c>
    </row>
    <row r="65" spans="1:5">
      <c r="A65" s="4" t="s">
        <v>520</v>
      </c>
      <c r="B65" s="7" t="n">
        <v>18.48</v>
      </c>
    </row>
    <row r="66" spans="1:5">
      <c r="A66" s="4" t="s">
        <v>532</v>
      </c>
    </row>
    <row r="67" spans="1:5">
      <c r="A67" s="4" t="s">
        <v>515</v>
      </c>
      <c r="B67" s="9" t="n">
        <v>113.5</v>
      </c>
    </row>
    <row r="68" spans="1:5">
      <c r="A68" s="4" t="s">
        <v>516</v>
      </c>
      <c r="B68" s="7" t="n">
        <v>122.5</v>
      </c>
    </row>
    <row r="69" spans="1:5">
      <c r="A69" s="4" t="s">
        <v>510</v>
      </c>
      <c r="B69" s="6" t="n">
        <v>3900</v>
      </c>
    </row>
    <row r="70" spans="1:5">
      <c r="A70" s="4" t="s">
        <v>511</v>
      </c>
      <c r="B70" s="4" t="s">
        <v>533</v>
      </c>
    </row>
    <row r="71" spans="1:5">
      <c r="A71" s="4" t="s">
        <v>512</v>
      </c>
      <c r="B71" s="7" t="n">
        <v>117.65</v>
      </c>
    </row>
    <row r="72" spans="1:5">
      <c r="A72" s="4" t="s">
        <v>513</v>
      </c>
      <c r="B72" s="6" t="n">
        <v>3900</v>
      </c>
    </row>
    <row r="73" spans="1:5">
      <c r="A73" s="4" t="s">
        <v>518</v>
      </c>
      <c r="B73" s="4" t="s">
        <v>533</v>
      </c>
    </row>
    <row r="74" spans="1:5">
      <c r="A74" s="4" t="s">
        <v>520</v>
      </c>
      <c r="B74" s="7" t="n">
        <v>117.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B1" s="2" t="s">
        <v>1</v>
      </c>
    </row>
    <row r="2" spans="1:4">
      <c r="B2" s="2" t="s">
        <v>2</v>
      </c>
      <c r="C2" s="2" t="s">
        <v>37</v>
      </c>
      <c r="D2" s="2" t="s">
        <v>75</v>
      </c>
    </row>
    <row r="3" spans="1:4">
      <c r="A3" s="3" t="s">
        <v>195</v>
      </c>
    </row>
    <row r="4" spans="1:4">
      <c r="A4" s="4" t="s">
        <v>535</v>
      </c>
      <c r="B4" s="5" t="n">
        <v>132824000</v>
      </c>
    </row>
    <row r="5" spans="1:4">
      <c r="A5" s="4" t="s">
        <v>536</v>
      </c>
      <c r="B5" s="6" t="n">
        <v>3898000</v>
      </c>
    </row>
    <row r="6" spans="1:4">
      <c r="A6" s="4" t="s">
        <v>537</v>
      </c>
      <c r="B6" s="5" t="n">
        <v>109100000</v>
      </c>
    </row>
    <row r="7" spans="1:4">
      <c r="A7" s="4" t="s">
        <v>538</v>
      </c>
      <c r="B7" s="4" t="s">
        <v>539</v>
      </c>
    </row>
    <row r="8" spans="1:4">
      <c r="A8" s="4" t="s">
        <v>540</v>
      </c>
      <c r="B8" s="4" t="s">
        <v>541</v>
      </c>
    </row>
    <row r="9" spans="1:4">
      <c r="A9" s="4" t="s">
        <v>542</v>
      </c>
      <c r="B9" s="4" t="s">
        <v>41</v>
      </c>
      <c r="C9" s="4" t="s">
        <v>41</v>
      </c>
      <c r="D9" s="5" t="n">
        <v>34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3</v>
      </c>
      <c r="B1" s="2" t="s">
        <v>1</v>
      </c>
    </row>
    <row r="2" spans="1:4">
      <c r="B2" s="2" t="s">
        <v>2</v>
      </c>
      <c r="C2" s="2" t="s">
        <v>37</v>
      </c>
      <c r="D2" s="2" t="s">
        <v>75</v>
      </c>
    </row>
    <row r="3" spans="1:4">
      <c r="A3" s="3" t="s">
        <v>195</v>
      </c>
    </row>
    <row r="4" spans="1:4">
      <c r="A4" s="4" t="s">
        <v>544</v>
      </c>
      <c r="B4" s="5" t="n">
        <v>-16020000</v>
      </c>
      <c r="C4" s="5" t="n">
        <v>-11901000</v>
      </c>
      <c r="D4" s="5" t="n">
        <v>-9289000</v>
      </c>
    </row>
    <row r="5" spans="1:4">
      <c r="A5" s="4" t="s">
        <v>545</v>
      </c>
      <c r="B5" s="6" t="n">
        <v>15976000</v>
      </c>
      <c r="C5" s="6" t="n">
        <v>11877000</v>
      </c>
      <c r="D5" s="6" t="n">
        <v>-25175000</v>
      </c>
    </row>
    <row r="6" spans="1:4">
      <c r="A6" s="4" t="s">
        <v>546</v>
      </c>
      <c r="B6" s="6" t="n">
        <v>44000</v>
      </c>
      <c r="C6" s="6" t="n">
        <v>24000</v>
      </c>
      <c r="D6" s="6" t="n">
        <v>46000</v>
      </c>
    </row>
    <row r="7" spans="1:4">
      <c r="A7" s="4" t="s">
        <v>547</v>
      </c>
      <c r="B7" s="4" t="s">
        <v>41</v>
      </c>
      <c r="C7" s="4" t="s">
        <v>41</v>
      </c>
      <c r="D7" s="6" t="n">
        <v>34418000</v>
      </c>
    </row>
    <row r="8" spans="1:4">
      <c r="A8" s="4" t="s">
        <v>548</v>
      </c>
      <c r="B8" s="4" t="s">
        <v>41</v>
      </c>
      <c r="C8" s="4" t="s">
        <v>41</v>
      </c>
      <c r="D8" s="4" t="s">
        <v>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7</v>
      </c>
      <c r="D1" s="2" t="s">
        <v>75</v>
      </c>
    </row>
    <row r="2" spans="1:4">
      <c r="A2" s="3" t="s">
        <v>195</v>
      </c>
    </row>
    <row r="3" spans="1:4">
      <c r="A3" s="4" t="s">
        <v>535</v>
      </c>
      <c r="B3" s="5" t="n">
        <v>50802000</v>
      </c>
      <c r="C3" s="5" t="n">
        <v>38761000</v>
      </c>
    </row>
    <row r="4" spans="1:4">
      <c r="A4" s="4" t="s">
        <v>536</v>
      </c>
      <c r="B4" s="6" t="n">
        <v>3939000</v>
      </c>
      <c r="C4" s="6" t="n">
        <v>3214000</v>
      </c>
    </row>
    <row r="5" spans="1:4">
      <c r="A5" s="4" t="s">
        <v>550</v>
      </c>
      <c r="B5" s="6" t="n">
        <v>2934000</v>
      </c>
      <c r="C5" s="6" t="n">
        <v>3012000</v>
      </c>
    </row>
    <row r="6" spans="1:4">
      <c r="A6" s="4" t="s">
        <v>551</v>
      </c>
      <c r="B6" s="6" t="n">
        <v>-28000</v>
      </c>
      <c r="C6" s="6" t="n">
        <v>-72000</v>
      </c>
    </row>
    <row r="7" spans="1:4">
      <c r="A7" s="4" t="s">
        <v>552</v>
      </c>
      <c r="B7" s="6" t="n">
        <v>7960000</v>
      </c>
      <c r="C7" s="6" t="n">
        <v>6316000</v>
      </c>
    </row>
    <row r="8" spans="1:4">
      <c r="A8" s="4" t="s">
        <v>553</v>
      </c>
      <c r="B8" s="4" t="s">
        <v>41</v>
      </c>
      <c r="C8" s="6" t="n">
        <v>-57000</v>
      </c>
    </row>
    <row r="9" spans="1:4">
      <c r="A9" s="4" t="s">
        <v>56</v>
      </c>
      <c r="B9" s="6" t="n">
        <v>62000</v>
      </c>
      <c r="C9" s="6" t="n">
        <v>62000</v>
      </c>
    </row>
    <row r="10" spans="1:4">
      <c r="A10" s="4" t="s">
        <v>554</v>
      </c>
      <c r="B10" s="6" t="n">
        <v>1625000</v>
      </c>
      <c r="C10" s="6" t="n">
        <v>399000</v>
      </c>
    </row>
    <row r="11" spans="1:4">
      <c r="A11" s="4" t="s">
        <v>555</v>
      </c>
      <c r="B11" s="6" t="n">
        <v>28000</v>
      </c>
      <c r="C11" s="6" t="n">
        <v>80000</v>
      </c>
    </row>
    <row r="12" spans="1:4">
      <c r="A12" s="4" t="s">
        <v>556</v>
      </c>
      <c r="B12" s="6" t="n">
        <v>67322000</v>
      </c>
      <c r="C12" s="6" t="n">
        <v>51715000</v>
      </c>
    </row>
    <row r="13" spans="1:4">
      <c r="A13" s="4" t="s">
        <v>557</v>
      </c>
      <c r="B13" s="6" t="n">
        <v>-67322000</v>
      </c>
      <c r="C13" s="6" t="n">
        <v>-51715000</v>
      </c>
    </row>
    <row r="14" spans="1:4">
      <c r="A14" s="4" t="s">
        <v>558</v>
      </c>
      <c r="B14" s="4" t="s">
        <v>41</v>
      </c>
      <c r="C14" s="4" t="s">
        <v>41</v>
      </c>
      <c r="D14" s="5" t="n">
        <v>34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47</v>
      </c>
    </row>
    <row r="2" spans="1:2">
      <c r="A2" s="4" t="s">
        <v>535</v>
      </c>
      <c r="B2" s="5" t="n">
        <v>132824000</v>
      </c>
    </row>
    <row r="3" spans="1:2">
      <c r="A3" s="4" t="s">
        <v>536</v>
      </c>
      <c r="B3" s="6" t="n">
        <v>3898000</v>
      </c>
    </row>
    <row r="4" spans="1:2">
      <c r="A4" s="4" t="s">
        <v>560</v>
      </c>
    </row>
    <row r="5" spans="1:2">
      <c r="A5" s="4" t="s">
        <v>535</v>
      </c>
      <c r="B5" s="6" t="n">
        <v>5125000</v>
      </c>
    </row>
    <row r="6" spans="1:2">
      <c r="A6" s="4" t="s">
        <v>536</v>
      </c>
      <c r="B6" s="6" t="n">
        <v>226000</v>
      </c>
    </row>
    <row r="7" spans="1:2">
      <c r="A7" s="4" t="s">
        <v>561</v>
      </c>
    </row>
    <row r="8" spans="1:2">
      <c r="A8" s="4" t="s">
        <v>535</v>
      </c>
      <c r="B8" s="6" t="n">
        <v>5378000</v>
      </c>
    </row>
    <row r="9" spans="1:2">
      <c r="A9" s="4" t="s">
        <v>536</v>
      </c>
      <c r="B9" s="6" t="n">
        <v>56000</v>
      </c>
    </row>
    <row r="10" spans="1:2">
      <c r="A10" s="4" t="s">
        <v>562</v>
      </c>
    </row>
    <row r="11" spans="1:2">
      <c r="A11" s="4" t="s">
        <v>535</v>
      </c>
      <c r="B11" s="6" t="n">
        <v>8230000</v>
      </c>
    </row>
    <row r="12" spans="1:2">
      <c r="A12" s="4" t="s">
        <v>536</v>
      </c>
      <c r="B12" s="6" t="n">
        <v>431000</v>
      </c>
    </row>
    <row r="13" spans="1:2">
      <c r="A13" s="4" t="s">
        <v>563</v>
      </c>
    </row>
    <row r="14" spans="1:2">
      <c r="A14" s="4" t="s">
        <v>535</v>
      </c>
      <c r="B14" s="6" t="n">
        <v>5434000</v>
      </c>
    </row>
    <row r="15" spans="1:2">
      <c r="A15" s="4" t="s">
        <v>536</v>
      </c>
      <c r="B15" s="6" t="n">
        <v>362000</v>
      </c>
    </row>
    <row r="16" spans="1:2">
      <c r="A16" s="4" t="s">
        <v>564</v>
      </c>
    </row>
    <row r="17" spans="1:2">
      <c r="A17" s="4" t="s">
        <v>535</v>
      </c>
      <c r="B17" s="6" t="n">
        <v>8711000</v>
      </c>
    </row>
    <row r="18" spans="1:2">
      <c r="A18" s="4" t="s">
        <v>536</v>
      </c>
      <c r="B18" s="6" t="n">
        <v>287000</v>
      </c>
    </row>
    <row r="19" spans="1:2">
      <c r="A19" s="4" t="s">
        <v>565</v>
      </c>
    </row>
    <row r="20" spans="1:2">
      <c r="A20" s="4" t="s">
        <v>535</v>
      </c>
      <c r="B20" s="6" t="n">
        <v>99946000</v>
      </c>
    </row>
    <row r="21" spans="1:2">
      <c r="A21" s="4" t="s">
        <v>536</v>
      </c>
      <c r="B21" s="5" t="n">
        <v>253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306</v>
      </c>
      <c r="J1" s="2" t="s">
        <v>1</v>
      </c>
    </row>
    <row r="2" spans="1:12">
      <c r="B2" s="2" t="s">
        <v>2</v>
      </c>
      <c r="C2" s="2" t="s">
        <v>307</v>
      </c>
      <c r="D2" s="2" t="s">
        <v>4</v>
      </c>
      <c r="E2" s="2" t="s">
        <v>308</v>
      </c>
      <c r="F2" s="2" t="s">
        <v>37</v>
      </c>
      <c r="G2" s="2" t="s">
        <v>309</v>
      </c>
      <c r="H2" s="2" t="s">
        <v>310</v>
      </c>
      <c r="I2" s="2" t="s">
        <v>311</v>
      </c>
      <c r="J2" s="2" t="s">
        <v>2</v>
      </c>
      <c r="K2" s="2" t="s">
        <v>37</v>
      </c>
      <c r="L2" s="2" t="s">
        <v>75</v>
      </c>
    </row>
    <row r="3" spans="1:12">
      <c r="A3" s="4" t="s">
        <v>567</v>
      </c>
      <c r="J3" s="4" t="s">
        <v>41</v>
      </c>
      <c r="K3" s="5" t="n">
        <v>2998000</v>
      </c>
      <c r="L3" s="5" t="n">
        <v>837000</v>
      </c>
    </row>
    <row r="4" spans="1:12">
      <c r="A4" s="4" t="s">
        <v>79</v>
      </c>
      <c r="B4" s="5" t="n">
        <v>9605000</v>
      </c>
      <c r="C4" s="5" t="n">
        <v>10917000</v>
      </c>
      <c r="D4" s="5" t="n">
        <v>16307000</v>
      </c>
      <c r="E4" s="5" t="n">
        <v>11737000</v>
      </c>
      <c r="F4" s="5" t="n">
        <v>9470000</v>
      </c>
      <c r="G4" s="5" t="n">
        <v>13150000</v>
      </c>
      <c r="H4" s="5" t="n">
        <v>7916000</v>
      </c>
      <c r="I4" s="5" t="n">
        <v>8162000</v>
      </c>
      <c r="J4" s="6" t="n">
        <v>48566000</v>
      </c>
      <c r="K4" s="6" t="n">
        <v>38698000</v>
      </c>
      <c r="L4" s="6" t="n">
        <v>16989000</v>
      </c>
    </row>
    <row r="5" spans="1:12">
      <c r="A5" s="4" t="s">
        <v>80</v>
      </c>
      <c r="B5" s="6" t="n">
        <v>4734000</v>
      </c>
      <c r="C5" s="6" t="n">
        <v>4700000</v>
      </c>
      <c r="D5" s="6" t="n">
        <v>5612000</v>
      </c>
      <c r="E5" s="6" t="n">
        <v>5659000</v>
      </c>
      <c r="F5" s="6" t="n">
        <v>7631000</v>
      </c>
      <c r="G5" s="6" t="n">
        <v>4970000</v>
      </c>
      <c r="H5" s="6" t="n">
        <v>4627000</v>
      </c>
      <c r="I5" s="6" t="n">
        <v>2878000</v>
      </c>
      <c r="J5" s="6" t="n">
        <v>20705000</v>
      </c>
      <c r="K5" s="6" t="n">
        <v>20106000</v>
      </c>
      <c r="L5" s="6" t="n">
        <v>10943000</v>
      </c>
    </row>
    <row r="6" spans="1:12">
      <c r="A6" s="4" t="s">
        <v>83</v>
      </c>
      <c r="B6" s="6" t="n">
        <v>-16411000</v>
      </c>
      <c r="C6" s="6" t="n">
        <v>-17649000</v>
      </c>
      <c r="D6" s="6" t="n">
        <v>-23976000</v>
      </c>
      <c r="E6" s="6" t="n">
        <v>-19054000</v>
      </c>
      <c r="F6" s="6" t="n">
        <v>-18010000</v>
      </c>
      <c r="G6" s="6" t="n">
        <v>-16916000</v>
      </c>
      <c r="H6" s="6" t="n">
        <v>-12557000</v>
      </c>
      <c r="I6" s="6" t="n">
        <v>-10683000</v>
      </c>
      <c r="J6" s="6" t="n">
        <v>-77090000</v>
      </c>
      <c r="K6" s="6" t="n">
        <v>-58166000</v>
      </c>
      <c r="L6" s="6" t="n">
        <v>-27836000</v>
      </c>
    </row>
    <row r="7" spans="1:12">
      <c r="A7" s="4" t="s">
        <v>86</v>
      </c>
      <c r="B7" s="5" t="n">
        <v>-16431000</v>
      </c>
      <c r="C7" s="5" t="n">
        <v>-17372000</v>
      </c>
      <c r="D7" s="5" t="n">
        <v>-23924000</v>
      </c>
      <c r="E7" s="5" t="n">
        <v>-18555000</v>
      </c>
      <c r="F7" s="5" t="n">
        <v>-17479000</v>
      </c>
      <c r="G7" s="5" t="n">
        <v>-16419000</v>
      </c>
      <c r="H7" s="5" t="n">
        <v>-12243000</v>
      </c>
      <c r="I7" s="5" t="n">
        <v>-10530000</v>
      </c>
      <c r="J7" s="5" t="n">
        <v>-76282000</v>
      </c>
      <c r="K7" s="5" t="n">
        <v>-56671000</v>
      </c>
      <c r="L7" s="5" t="n">
        <v>-27319000</v>
      </c>
    </row>
    <row r="8" spans="1:12">
      <c r="A8" s="4" t="s">
        <v>87</v>
      </c>
      <c r="B8" s="7" t="n">
        <v>-0.3</v>
      </c>
      <c r="C8" s="7" t="n">
        <v>-0.35</v>
      </c>
      <c r="D8" s="7" t="n">
        <v>-0.49</v>
      </c>
      <c r="E8" s="7" t="n">
        <v>-0.39</v>
      </c>
      <c r="F8" s="7" t="n">
        <v>-0.36</v>
      </c>
      <c r="G8" s="7" t="n">
        <v>-0.34</v>
      </c>
      <c r="H8" s="7" t="n">
        <v>-0.26</v>
      </c>
      <c r="I8" s="7" t="n">
        <v>-0.22</v>
      </c>
      <c r="J8" s="7" t="n">
        <v>-1.51</v>
      </c>
      <c r="K8" s="7" t="n">
        <v>-1.19</v>
      </c>
      <c r="L8" s="7" t="n">
        <v>-0.66</v>
      </c>
    </row>
    <row r="9" spans="1:12">
      <c r="A9" s="4" t="s">
        <v>88</v>
      </c>
      <c r="B9" s="6" t="n">
        <v>54718776</v>
      </c>
      <c r="C9" s="6" t="n">
        <v>49721753</v>
      </c>
      <c r="D9" s="6" t="n">
        <v>48961988</v>
      </c>
      <c r="E9" s="6" t="n">
        <v>47948421</v>
      </c>
      <c r="F9" s="6" t="n">
        <v>47944486</v>
      </c>
      <c r="G9" s="6" t="n">
        <v>47794394</v>
      </c>
      <c r="H9" s="6" t="n">
        <v>47303518</v>
      </c>
      <c r="I9" s="6" t="n">
        <v>47060523</v>
      </c>
      <c r="J9" s="6" t="n">
        <v>50354596</v>
      </c>
      <c r="K9" s="6" t="n">
        <v>47528248</v>
      </c>
      <c r="L9" s="6" t="n">
        <v>41636752</v>
      </c>
    </row>
    <row r="10" spans="1:12">
      <c r="A10" s="4" t="s">
        <v>89</v>
      </c>
    </row>
    <row r="11" spans="1:12">
      <c r="A11" s="4" t="s">
        <v>567</v>
      </c>
      <c r="B11" s="4" t="s">
        <v>41</v>
      </c>
      <c r="C11" s="4" t="s">
        <v>41</v>
      </c>
      <c r="D11" s="4" t="s">
        <v>41</v>
      </c>
      <c r="E11" s="4" t="s">
        <v>41</v>
      </c>
      <c r="F11" s="5" t="n">
        <v>369000</v>
      </c>
      <c r="G11" s="5" t="n">
        <v>1687000</v>
      </c>
      <c r="H11" s="5" t="n">
        <v>259000</v>
      </c>
      <c r="I11" s="5" t="n">
        <v>481000</v>
      </c>
      <c r="J11" s="4" t="s">
        <v>41</v>
      </c>
      <c r="K11" s="5" t="n">
        <v>2796000</v>
      </c>
      <c r="L11" s="4" t="s">
        <v>41</v>
      </c>
    </row>
    <row r="12" spans="1:12">
      <c r="A12" s="4" t="s">
        <v>91</v>
      </c>
    </row>
    <row r="13" spans="1:12">
      <c r="A13" s="4" t="s">
        <v>567</v>
      </c>
      <c r="B13" s="4" t="s">
        <v>41</v>
      </c>
      <c r="C13" s="4" t="s">
        <v>41</v>
      </c>
      <c r="D13" s="4" t="s">
        <v>41</v>
      </c>
      <c r="E13" s="4" t="s">
        <v>41</v>
      </c>
      <c r="F13" s="5" t="n">
        <v>113000</v>
      </c>
      <c r="G13" s="5" t="n">
        <v>22000</v>
      </c>
      <c r="H13" s="5" t="n">
        <v>17000</v>
      </c>
      <c r="I13" s="5" t="n">
        <v>50000</v>
      </c>
      <c r="J13" s="4" t="s">
        <v>41</v>
      </c>
      <c r="K13" s="5" t="n">
        <v>202000</v>
      </c>
      <c r="L13" s="5" t="n">
        <v>235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6</v>
      </c>
      <c r="B1" s="2" t="s">
        <v>37</v>
      </c>
      <c r="C1" s="2" t="s">
        <v>75</v>
      </c>
    </row>
    <row r="2" spans="1:3">
      <c r="A2" s="4" t="s">
        <v>127</v>
      </c>
      <c r="B2" s="5" t="n">
        <v>5</v>
      </c>
      <c r="C2" s="5" t="n">
        <v>5</v>
      </c>
    </row>
    <row r="3" spans="1:3">
      <c r="A3" s="4" t="s">
        <v>128</v>
      </c>
    </row>
    <row r="4" spans="1:3">
      <c r="A4" s="4" t="s">
        <v>127</v>
      </c>
      <c r="B4" s="5" t="n">
        <v>5</v>
      </c>
      <c r="C4" s="6" t="n">
        <v>8</v>
      </c>
    </row>
    <row r="5" spans="1:3">
      <c r="A5" s="4" t="s">
        <v>129</v>
      </c>
    </row>
    <row r="6" spans="1:3">
      <c r="A6" s="4" t="s">
        <v>127</v>
      </c>
      <c r="C6" s="5"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7</v>
      </c>
      <c r="D2" s="2" t="s">
        <v>75</v>
      </c>
    </row>
    <row r="3" spans="1:4">
      <c r="A3" s="3" t="s">
        <v>131</v>
      </c>
    </row>
    <row r="4" spans="1:4">
      <c r="A4" s="4" t="s">
        <v>86</v>
      </c>
      <c r="B4" s="5" t="n">
        <v>-76282000</v>
      </c>
      <c r="C4" s="5" t="n">
        <v>-56671000</v>
      </c>
      <c r="D4" s="5" t="n">
        <v>-27319000</v>
      </c>
    </row>
    <row r="5" spans="1:4">
      <c r="A5" s="3" t="s">
        <v>132</v>
      </c>
    </row>
    <row r="6" spans="1:4">
      <c r="A6" s="4" t="s">
        <v>81</v>
      </c>
      <c r="B6" s="6" t="n">
        <v>7819000</v>
      </c>
      <c r="C6" s="6" t="n">
        <v>2360000</v>
      </c>
      <c r="D6" s="6" t="n">
        <v>741000</v>
      </c>
    </row>
    <row r="7" spans="1:4">
      <c r="A7" s="4" t="s">
        <v>99</v>
      </c>
      <c r="B7" s="6" t="n">
        <v>7338000</v>
      </c>
      <c r="C7" s="6" t="n">
        <v>8178000</v>
      </c>
      <c r="D7" s="6" t="n">
        <v>4644000</v>
      </c>
    </row>
    <row r="8" spans="1:4">
      <c r="A8" s="4" t="s">
        <v>100</v>
      </c>
      <c r="B8" s="6" t="n">
        <v>899000</v>
      </c>
      <c r="C8" s="6" t="n">
        <v>688000</v>
      </c>
      <c r="D8" s="6" t="n">
        <v>1272000</v>
      </c>
    </row>
    <row r="9" spans="1:4">
      <c r="A9" s="4" t="s">
        <v>133</v>
      </c>
      <c r="B9" s="6" t="n">
        <v>-266000</v>
      </c>
      <c r="C9" s="6" t="n">
        <v>-626000</v>
      </c>
      <c r="D9" s="4" t="s">
        <v>41</v>
      </c>
    </row>
    <row r="10" spans="1:4">
      <c r="A10" s="4" t="s">
        <v>134</v>
      </c>
      <c r="B10" s="6" t="n">
        <v>858000</v>
      </c>
      <c r="C10" s="4" t="s">
        <v>41</v>
      </c>
      <c r="D10" s="4" t="s">
        <v>41</v>
      </c>
    </row>
    <row r="11" spans="1:4">
      <c r="A11" s="4" t="s">
        <v>135</v>
      </c>
      <c r="B11" s="4" t="s">
        <v>41</v>
      </c>
      <c r="C11" s="4" t="s">
        <v>41</v>
      </c>
      <c r="D11" s="6" t="n">
        <v>-127000</v>
      </c>
    </row>
    <row r="12" spans="1:4">
      <c r="A12" s="4" t="s">
        <v>136</v>
      </c>
      <c r="B12" s="6" t="n">
        <v>367000</v>
      </c>
      <c r="C12" s="4" t="s">
        <v>41</v>
      </c>
      <c r="D12" s="4" t="s">
        <v>41</v>
      </c>
    </row>
    <row r="13" spans="1:4">
      <c r="A13" s="3" t="s">
        <v>137</v>
      </c>
    </row>
    <row r="14" spans="1:4">
      <c r="A14" s="4" t="s">
        <v>42</v>
      </c>
      <c r="B14" s="6" t="n">
        <v>81000</v>
      </c>
      <c r="C14" s="6" t="n">
        <v>26000</v>
      </c>
      <c r="D14" s="6" t="n">
        <v>17000</v>
      </c>
    </row>
    <row r="15" spans="1:4">
      <c r="A15" s="4" t="s">
        <v>43</v>
      </c>
      <c r="B15" s="6" t="n">
        <v>670000</v>
      </c>
      <c r="C15" s="6" t="n">
        <v>-1067000</v>
      </c>
      <c r="D15" s="6" t="n">
        <v>-2580000</v>
      </c>
    </row>
    <row r="16" spans="1:4">
      <c r="A16" s="4" t="s">
        <v>138</v>
      </c>
      <c r="B16" s="6" t="n">
        <v>3000</v>
      </c>
      <c r="C16" s="6" t="n">
        <v>40000</v>
      </c>
      <c r="D16" s="6" t="n">
        <v>-11000</v>
      </c>
    </row>
    <row r="17" spans="1:4">
      <c r="A17" s="4" t="s">
        <v>139</v>
      </c>
      <c r="B17" s="6" t="n">
        <v>-1707000</v>
      </c>
      <c r="C17" s="6" t="n">
        <v>7665000</v>
      </c>
      <c r="D17" s="6" t="n">
        <v>-1301000</v>
      </c>
    </row>
    <row r="18" spans="1:4">
      <c r="A18" s="4" t="s">
        <v>140</v>
      </c>
      <c r="B18" s="6" t="n">
        <v>-2600000</v>
      </c>
      <c r="C18" s="4" t="s">
        <v>41</v>
      </c>
      <c r="D18" s="4" t="s">
        <v>41</v>
      </c>
    </row>
    <row r="19" spans="1:4">
      <c r="A19" s="4" t="s">
        <v>56</v>
      </c>
      <c r="B19" s="4" t="s">
        <v>41</v>
      </c>
      <c r="C19" s="6" t="n">
        <v>296000</v>
      </c>
      <c r="D19" s="6" t="n">
        <v>2009000</v>
      </c>
    </row>
    <row r="20" spans="1:4">
      <c r="A20" s="4" t="s">
        <v>141</v>
      </c>
      <c r="B20" s="6" t="n">
        <v>-62820000</v>
      </c>
      <c r="C20" s="6" t="n">
        <v>-39111000</v>
      </c>
      <c r="D20" s="6" t="n">
        <v>-22655000</v>
      </c>
    </row>
    <row r="21" spans="1:4">
      <c r="A21" s="3" t="s">
        <v>142</v>
      </c>
    </row>
    <row r="22" spans="1:4">
      <c r="A22" s="4" t="s">
        <v>143</v>
      </c>
      <c r="B22" s="6" t="n">
        <v>-6309000</v>
      </c>
      <c r="C22" s="6" t="n">
        <v>-9243000</v>
      </c>
      <c r="D22" s="6" t="n">
        <v>-860000</v>
      </c>
    </row>
    <row r="23" spans="1:4">
      <c r="A23" s="4" t="s">
        <v>144</v>
      </c>
      <c r="B23" s="6" t="n">
        <v>-199000</v>
      </c>
      <c r="C23" s="6" t="n">
        <v>-10251000</v>
      </c>
      <c r="D23" s="4" t="s">
        <v>41</v>
      </c>
    </row>
    <row r="24" spans="1:4">
      <c r="A24" s="4" t="s">
        <v>145</v>
      </c>
      <c r="B24" s="4" t="s">
        <v>41</v>
      </c>
      <c r="C24" s="6" t="n">
        <v>-136092000</v>
      </c>
      <c r="D24" s="4" t="s">
        <v>41</v>
      </c>
    </row>
    <row r="25" spans="1:4">
      <c r="A25" s="4" t="s">
        <v>146</v>
      </c>
      <c r="B25" s="6" t="n">
        <v>66484000</v>
      </c>
      <c r="C25" s="6" t="n">
        <v>70500000</v>
      </c>
      <c r="D25" s="4" t="s">
        <v>41</v>
      </c>
    </row>
    <row r="26" spans="1:4">
      <c r="A26" s="4" t="s">
        <v>147</v>
      </c>
      <c r="B26" s="6" t="n">
        <v>59976000</v>
      </c>
      <c r="C26" s="6" t="n">
        <v>-85086000</v>
      </c>
      <c r="D26" s="6" t="n">
        <v>-860000</v>
      </c>
    </row>
    <row r="27" spans="1:4">
      <c r="A27" s="3" t="s">
        <v>148</v>
      </c>
    </row>
    <row r="28" spans="1:4">
      <c r="A28" s="4" t="s">
        <v>149</v>
      </c>
      <c r="B28" s="6" t="n">
        <v>95972000</v>
      </c>
      <c r="C28" s="4" t="s">
        <v>41</v>
      </c>
      <c r="D28" s="4" t="s">
        <v>41</v>
      </c>
    </row>
    <row r="29" spans="1:4">
      <c r="A29" s="4" t="s">
        <v>150</v>
      </c>
      <c r="B29" s="4" t="s">
        <v>41</v>
      </c>
      <c r="C29" s="4" t="s">
        <v>41</v>
      </c>
      <c r="D29" s="6" t="n">
        <v>86174000</v>
      </c>
    </row>
    <row r="30" spans="1:4">
      <c r="A30" s="4" t="s">
        <v>151</v>
      </c>
      <c r="B30" s="6" t="n">
        <v>16961000</v>
      </c>
      <c r="C30" s="4" t="s">
        <v>41</v>
      </c>
      <c r="D30" s="4" t="s">
        <v>41</v>
      </c>
    </row>
    <row r="31" spans="1:4">
      <c r="A31" s="4" t="s">
        <v>152</v>
      </c>
      <c r="B31" s="4" t="s">
        <v>41</v>
      </c>
      <c r="C31" s="6" t="n">
        <v>3233000</v>
      </c>
      <c r="D31" s="6" t="n">
        <v>885000</v>
      </c>
    </row>
    <row r="32" spans="1:4">
      <c r="A32" s="4" t="s">
        <v>153</v>
      </c>
      <c r="B32" s="6" t="n">
        <v>969000</v>
      </c>
      <c r="C32" s="6" t="n">
        <v>2244000</v>
      </c>
      <c r="D32" s="6" t="n">
        <v>344000</v>
      </c>
    </row>
    <row r="33" spans="1:4">
      <c r="A33" s="4" t="s">
        <v>154</v>
      </c>
      <c r="B33" s="4" t="s">
        <v>41</v>
      </c>
      <c r="C33" s="4" t="s">
        <v>41</v>
      </c>
      <c r="D33" s="6" t="n">
        <v>5000000</v>
      </c>
    </row>
    <row r="34" spans="1:4">
      <c r="A34" s="4" t="s">
        <v>155</v>
      </c>
      <c r="B34" s="6" t="n">
        <v>113902000</v>
      </c>
      <c r="C34" s="6" t="n">
        <v>5477000</v>
      </c>
      <c r="D34" s="6" t="n">
        <v>92403000</v>
      </c>
    </row>
    <row r="35" spans="1:4">
      <c r="A35" s="4" t="s">
        <v>156</v>
      </c>
      <c r="B35" s="6" t="n">
        <v>111058000</v>
      </c>
      <c r="C35" s="6" t="n">
        <v>-118720000</v>
      </c>
      <c r="D35" s="6" t="n">
        <v>68888000</v>
      </c>
    </row>
    <row r="36" spans="1:4">
      <c r="A36" s="4" t="s">
        <v>157</v>
      </c>
      <c r="B36" s="6" t="n">
        <v>19310000</v>
      </c>
      <c r="C36" s="6" t="n">
        <v>138030000</v>
      </c>
      <c r="D36" s="6" t="n">
        <v>69142000</v>
      </c>
    </row>
    <row r="37" spans="1:4">
      <c r="A37" s="4" t="s">
        <v>158</v>
      </c>
      <c r="B37" s="6" t="n">
        <v>130368000</v>
      </c>
      <c r="C37" s="6" t="n">
        <v>19310000</v>
      </c>
      <c r="D37" s="6" t="n">
        <v>138030000</v>
      </c>
    </row>
    <row r="38" spans="1:4">
      <c r="A38" s="3" t="s">
        <v>159</v>
      </c>
    </row>
    <row r="39" spans="1:4">
      <c r="A39" s="4" t="s">
        <v>39</v>
      </c>
      <c r="B39" s="6" t="n">
        <v>129258000</v>
      </c>
      <c r="C39" s="6" t="n">
        <v>18750000</v>
      </c>
      <c r="D39" s="6" t="n">
        <v>137750000</v>
      </c>
    </row>
    <row r="40" spans="1:4">
      <c r="A40" s="4" t="s">
        <v>160</v>
      </c>
      <c r="B40" s="6" t="n">
        <v>1110000</v>
      </c>
      <c r="C40" s="6" t="n">
        <v>560000</v>
      </c>
      <c r="D40" s="6" t="n">
        <v>280000</v>
      </c>
    </row>
    <row r="41" spans="1:4">
      <c r="A41" s="4" t="s">
        <v>161</v>
      </c>
      <c r="B41" s="6" t="n">
        <v>130368000</v>
      </c>
      <c r="C41" s="6" t="n">
        <v>19310000</v>
      </c>
      <c r="D41" s="6" t="n">
        <v>138030000</v>
      </c>
    </row>
    <row r="42" spans="1:4">
      <c r="A42" s="4" t="s">
        <v>162</v>
      </c>
      <c r="B42" s="4" t="s">
        <v>41</v>
      </c>
      <c r="C42" s="6" t="n">
        <v>30000000</v>
      </c>
      <c r="D42" s="4" t="s">
        <v>41</v>
      </c>
    </row>
    <row r="43" spans="1:4">
      <c r="A43" s="4" t="s">
        <v>163</v>
      </c>
      <c r="B43" s="4" t="s">
        <v>41</v>
      </c>
      <c r="C43" s="4" t="s">
        <v>41</v>
      </c>
      <c r="D43" s="6" t="n">
        <v>4000000</v>
      </c>
    </row>
    <row r="44" spans="1:4">
      <c r="A44" s="4" t="s">
        <v>122</v>
      </c>
      <c r="B44" s="6" t="n">
        <v>1472000</v>
      </c>
      <c r="C44" s="4" t="s">
        <v>41</v>
      </c>
      <c r="D44" s="4" t="s">
        <v>41</v>
      </c>
    </row>
    <row r="45" spans="1:4">
      <c r="A45" s="4" t="s">
        <v>164</v>
      </c>
      <c r="B45" s="4" t="s">
        <v>41</v>
      </c>
      <c r="C45" s="5" t="n">
        <v>11000</v>
      </c>
      <c r="D45" s="5" t="n">
        <v>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65</v>
      </c>
      <c r="B1" s="2" t="s">
        <v>2</v>
      </c>
      <c r="C1" s="2" t="s">
        <v>37</v>
      </c>
      <c r="D1" s="2" t="s">
        <v>75</v>
      </c>
    </row>
    <row r="2" spans="1:4">
      <c r="A2" s="3" t="s">
        <v>166</v>
      </c>
    </row>
    <row r="3" spans="1:4">
      <c r="A3" s="4" t="s">
        <v>127</v>
      </c>
      <c r="B3" s="5" t="n">
        <v>5</v>
      </c>
      <c r="C3" s="5" t="n">
        <v>5</v>
      </c>
      <c r="D3" s="5" t="n">
        <v>5</v>
      </c>
    </row>
    <row r="4" spans="1:4">
      <c r="A4" s="4" t="s">
        <v>127</v>
      </c>
      <c r="B4" s="5" t="n">
        <v>8</v>
      </c>
      <c r="C4" s="5" t="n">
        <v>8</v>
      </c>
      <c r="D4" s="5" t="n">
        <v>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5:46Z</dcterms:created>
  <dcterms:modified xmlns:dcterms="http://purl.org/dc/terms/" xmlns:xsi="http://www.w3.org/2001/XMLSchema-instance" xsi:type="dcterms:W3CDTF">2020-03-16T16:05:46Z</dcterms:modified>
</cp:coreProperties>
</file>